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Marketable Securities" sheetId="11" state="visible" r:id="rId11"/>
    <sheet xmlns:r="http://schemas.openxmlformats.org/officeDocument/2006/relationships" name="Goodwill and Acquired Intangibl"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Attributable" sheetId="19" state="visible" r:id="rId19"/>
    <sheet xmlns:r="http://schemas.openxmlformats.org/officeDocument/2006/relationships" name="Fair Value Measurement"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Acquisitions (Tables)" sheetId="23" state="visible" r:id="rId23"/>
    <sheet xmlns:r="http://schemas.openxmlformats.org/officeDocument/2006/relationships" name="Marketable Securities (Tables)" sheetId="24" state="visible" r:id="rId24"/>
    <sheet xmlns:r="http://schemas.openxmlformats.org/officeDocument/2006/relationships" name="Goodwill and Acquired Intangi25"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Stockholders' Equity (Tables)" sheetId="29" state="visible" r:id="rId29"/>
    <sheet xmlns:r="http://schemas.openxmlformats.org/officeDocument/2006/relationships" name="Earnings Per Share Attributab30" sheetId="30" state="visible" r:id="rId30"/>
    <sheet xmlns:r="http://schemas.openxmlformats.org/officeDocument/2006/relationships" name="Fair Value Measurement (Tables)" sheetId="31" state="visible" r:id="rId31"/>
    <sheet xmlns:r="http://schemas.openxmlformats.org/officeDocument/2006/relationships" name="Significant Accounting Polici32" sheetId="32" state="visible" r:id="rId32"/>
    <sheet xmlns:r="http://schemas.openxmlformats.org/officeDocument/2006/relationships" name="Revenue - Additional Informatio" sheetId="33" state="visible" r:id="rId33"/>
    <sheet xmlns:r="http://schemas.openxmlformats.org/officeDocument/2006/relationships" name="Acquisitions - Additional Infor" sheetId="34" state="visible" r:id="rId34"/>
    <sheet xmlns:r="http://schemas.openxmlformats.org/officeDocument/2006/relationships" name="Schedule of Acquisition-Date Fa" sheetId="35" state="visible" r:id="rId35"/>
    <sheet xmlns:r="http://schemas.openxmlformats.org/officeDocument/2006/relationships" name="Pro forma Summary of Operation " sheetId="36" state="visible" r:id="rId36"/>
    <sheet xmlns:r="http://schemas.openxmlformats.org/officeDocument/2006/relationships" name="Pro Forma Adjustments for Addit" sheetId="37" state="visible" r:id="rId37"/>
    <sheet xmlns:r="http://schemas.openxmlformats.org/officeDocument/2006/relationships" name="Summary of Held-to-Maturity Mar" sheetId="38" state="visible" r:id="rId38"/>
    <sheet xmlns:r="http://schemas.openxmlformats.org/officeDocument/2006/relationships" name="Summary of Continuous Unrealize" sheetId="39" state="visible" r:id="rId39"/>
    <sheet xmlns:r="http://schemas.openxmlformats.org/officeDocument/2006/relationships" name="Marketable Securities - Additio" sheetId="40" state="visible" r:id="rId40"/>
    <sheet xmlns:r="http://schemas.openxmlformats.org/officeDocument/2006/relationships" name="Components of Acquired Intangib" sheetId="41" state="visible" r:id="rId41"/>
    <sheet xmlns:r="http://schemas.openxmlformats.org/officeDocument/2006/relationships" name="Goodwill and Acquired Intangi42" sheetId="42" state="visible" r:id="rId42"/>
    <sheet xmlns:r="http://schemas.openxmlformats.org/officeDocument/2006/relationships" name="Estimated Future Amortization o" sheetId="43" state="visible" r:id="rId43"/>
    <sheet xmlns:r="http://schemas.openxmlformats.org/officeDocument/2006/relationships" name="Components of Property and Equi" sheetId="44" state="visible" r:id="rId44"/>
    <sheet xmlns:r="http://schemas.openxmlformats.org/officeDocument/2006/relationships" name="Property and Equipment - Additi" sheetId="45" state="visible" r:id="rId45"/>
    <sheet xmlns:r="http://schemas.openxmlformats.org/officeDocument/2006/relationships" name="Commitments and Contingencies -" sheetId="46" state="visible" r:id="rId46"/>
    <sheet xmlns:r="http://schemas.openxmlformats.org/officeDocument/2006/relationships" name="Schedule of Debt (Detail)" sheetId="47" state="visible" r:id="rId47"/>
    <sheet xmlns:r="http://schemas.openxmlformats.org/officeDocument/2006/relationships" name="Debt - Additional Information (" sheetId="48" state="visible" r:id="rId48"/>
    <sheet xmlns:r="http://schemas.openxmlformats.org/officeDocument/2006/relationships" name="Stock-Based Compensation - Addi" sheetId="49" state="visible" r:id="rId49"/>
    <sheet xmlns:r="http://schemas.openxmlformats.org/officeDocument/2006/relationships" name="Assumptions Used to Determine F" sheetId="50" state="visible" r:id="rId50"/>
    <sheet xmlns:r="http://schemas.openxmlformats.org/officeDocument/2006/relationships" name="Stock Option Activity (Detail)" sheetId="51" state="visible" r:id="rId51"/>
    <sheet xmlns:r="http://schemas.openxmlformats.org/officeDocument/2006/relationships" name="Non-vested Restricted Stock Uni" sheetId="52" state="visible" r:id="rId52"/>
    <sheet xmlns:r="http://schemas.openxmlformats.org/officeDocument/2006/relationships" name="Income Taxes - Additional Infor" sheetId="53" state="visible" r:id="rId53"/>
    <sheet xmlns:r="http://schemas.openxmlformats.org/officeDocument/2006/relationships" name="Stockholders' Equity - Addition" sheetId="54" state="visible" r:id="rId54"/>
    <sheet xmlns:r="http://schemas.openxmlformats.org/officeDocument/2006/relationships" name="Equity and Changes in Equity Du" sheetId="55" state="visible" r:id="rId55"/>
    <sheet xmlns:r="http://schemas.openxmlformats.org/officeDocument/2006/relationships" name="Earnings Per Share Attributab56" sheetId="56" state="visible" r:id="rId56"/>
    <sheet xmlns:r="http://schemas.openxmlformats.org/officeDocument/2006/relationships" name="Computation of Basic and Dilute" sheetId="57" state="visible" r:id="rId57"/>
    <sheet xmlns:r="http://schemas.openxmlformats.org/officeDocument/2006/relationships" name="Anti-dilutive Securities Exclud" sheetId="58" state="visible" r:id="rId58"/>
    <sheet xmlns:r="http://schemas.openxmlformats.org/officeDocument/2006/relationships" name="Schedule of Fair Value and Carr"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532">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GRUB</t>
  </si>
  <si>
    <t>Entity Registrant Name</t>
  </si>
  <si>
    <t>GRUBHUB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Short-term investments</t>
  </si>
  <si>
    <t>Accounts receivable, less allowances for doubtful accounts</t>
  </si>
  <si>
    <t>Prepaid expenses and other current assets</t>
  </si>
  <si>
    <t>Total current assets</t>
  </si>
  <si>
    <t>PROPERTY AND EQUIPMENT:</t>
  </si>
  <si>
    <t>Property and equipment, net of depreciation and amortization</t>
  </si>
  <si>
    <t>OTHER ASSETS:</t>
  </si>
  <si>
    <t>Other assets</t>
  </si>
  <si>
    <t>Goodwill</t>
  </si>
  <si>
    <t>Acquired intangible assets, net of amortization</t>
  </si>
  <si>
    <t>Total other assets</t>
  </si>
  <si>
    <t>TOTAL ASSETS</t>
  </si>
  <si>
    <t>CURRENT LIABILITIES:</t>
  </si>
  <si>
    <t>Restaurant food liability</t>
  </si>
  <si>
    <t>Accounts payable</t>
  </si>
  <si>
    <t>Accrued payroll</t>
  </si>
  <si>
    <t>Taxes payable</t>
  </si>
  <si>
    <t>Short-term debt</t>
  </si>
  <si>
    <t>Other accruals</t>
  </si>
  <si>
    <t>Total current liabilities</t>
  </si>
  <si>
    <t>LONG-TERM LIABILITIES:</t>
  </si>
  <si>
    <t>Deferred taxes, non-current</t>
  </si>
  <si>
    <t>Long-term debt</t>
  </si>
  <si>
    <t>Total long-term liabilities</t>
  </si>
  <si>
    <t>Commitments and contingencies</t>
  </si>
  <si>
    <t xml:space="preserve"> </t>
  </si>
  <si>
    <t>STOCKHOLDERS’ EQUITY:</t>
  </si>
  <si>
    <t>Preferred Stock, $0.0001 par value. Authorized: 25,000,000 shares as of June 30, 2018 and December 31, 2017; issued and outstanding: no shares as of June 30, 2018 and December 31, 2017.</t>
  </si>
  <si>
    <t>Common stock, $0.0001 par value. Authorized: 500,000,000 shares at June 30, 2018 and December 31, 2017; issued and outstanding: 90,337,427 and 86,790,624 shares as of June 30, 2018 and December 31, 2017, respectively</t>
  </si>
  <si>
    <t>Accumulated other comprehensive loss</t>
  </si>
  <si>
    <t>Additional paid-in capital</t>
  </si>
  <si>
    <t>Retained earning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7</t>
  </si>
  <si>
    <t>Income Statement [Abstract]</t>
  </si>
  <si>
    <t>Revenues</t>
  </si>
  <si>
    <t>Costs and expenses:</t>
  </si>
  <si>
    <t>Operations and support</t>
  </si>
  <si>
    <t>Sales and marketing</t>
  </si>
  <si>
    <t>Technology (exclusive of amortization)</t>
  </si>
  <si>
    <t>General and administrative</t>
  </si>
  <si>
    <t>Depreciation and amortization</t>
  </si>
  <si>
    <t>Total costs and expenses</t>
  </si>
  <si>
    <t>Income from operations</t>
  </si>
  <si>
    <t>Interest (income) expense - net</t>
  </si>
  <si>
    <t>Income before provision for income taxes</t>
  </si>
  <si>
    <t>Income tax expense</t>
  </si>
  <si>
    <t>Net income attributable to common stockholders</t>
  </si>
  <si>
    <t>Net income per share attributable to common stockholders:</t>
  </si>
  <si>
    <t>Basic</t>
  </si>
  <si>
    <t>Diluted</t>
  </si>
  <si>
    <t>Weighted-average shares used to compute net income per share attributable to common stockholders:</t>
  </si>
  <si>
    <t>Condensed Consolidated Statements of Comprehensive Income (Unaudited) - USD ($) $ in Thousands</t>
  </si>
  <si>
    <t>Statement Of Income And Comprehensive Income [Abstract]</t>
  </si>
  <si>
    <t>Net income</t>
  </si>
  <si>
    <t>OTHER COMPREHENSIVE INCOME (LOSS)</t>
  </si>
  <si>
    <t>Foreign currency translation adjustments</t>
  </si>
  <si>
    <t>COMPREHENSIVE INCOME</t>
  </si>
  <si>
    <t>Condensed Consolidated Statements of Cash Flows (Unaudited) - USD ($) $ in Thousands</t>
  </si>
  <si>
    <t>CASH FLOWS FROM OPERATING ACTIVITIES</t>
  </si>
  <si>
    <t>Adjustments to reconcile net income to net cash from operating activities:</t>
  </si>
  <si>
    <t>Depreciation</t>
  </si>
  <si>
    <t>Provision for doubtful accounts</t>
  </si>
  <si>
    <t>Deferred taxes</t>
  </si>
  <si>
    <t>Amortization of intangible assets</t>
  </si>
  <si>
    <t>Stock-based compensation</t>
  </si>
  <si>
    <t>Deferred rent</t>
  </si>
  <si>
    <t>Amortization of deferred loan costs</t>
  </si>
  <si>
    <t>Other</t>
  </si>
  <si>
    <t>Change in assets and liabilities, net of the effects of business acquisitions:</t>
  </si>
  <si>
    <t>Accounts receivable</t>
  </si>
  <si>
    <t>Prepaid expenses and other assets</t>
  </si>
  <si>
    <t>Net cash provided by operating activities</t>
  </si>
  <si>
    <t>CASH FLOWS FROM INVESTING ACTIVITIES</t>
  </si>
  <si>
    <t>Purchases of investments</t>
  </si>
  <si>
    <t>Proceeds from maturity of investments</t>
  </si>
  <si>
    <t>Capitalized website and development costs</t>
  </si>
  <si>
    <t>Purchases of property and equipment</t>
  </si>
  <si>
    <t>Acquisitions of businesses, net of cash acquired</t>
  </si>
  <si>
    <t>Acquisition of other intangible assets</t>
  </si>
  <si>
    <t>Other cash flows from investing activities</t>
  </si>
  <si>
    <t>Net cash used in investing activities</t>
  </si>
  <si>
    <t>CASH FLOWS FROM FINANCING ACTIVITIES</t>
  </si>
  <si>
    <t>Proceeds from the issuance of common stock</t>
  </si>
  <si>
    <t>Repayments of borrowings under the credit facility</t>
  </si>
  <si>
    <t>Proceeds from exercise of stock options</t>
  </si>
  <si>
    <t>Taxes paid related to net settlement of stock-based compensation awards</t>
  </si>
  <si>
    <t>Net cash provided by financing activities</t>
  </si>
  <si>
    <t>Net change in cash, cash equivalents, and restricted cash</t>
  </si>
  <si>
    <t>Effect of exchange rates on cash, cash equivalents and restricted cash</t>
  </si>
  <si>
    <t>Cash, cash equivalents, and restricted cash at beginning of year</t>
  </si>
  <si>
    <t>Cash, cash equivalents, and restricted cash at end of the period</t>
  </si>
  <si>
    <t>SUPPLEMENTAL DISCLOSURE OF NON-CASH ITEMS</t>
  </si>
  <si>
    <t>Cash paid for income taxes</t>
  </si>
  <si>
    <t>Capitalized property, equipment and website and development costs in accounts payable at period end</t>
  </si>
  <si>
    <t>RECONCILIATION OF CASH, CASH EQUIVALENTS, AND RESTRICTED CASH</t>
  </si>
  <si>
    <t>Restricted cash included in prepaid expenses and other current assets</t>
  </si>
  <si>
    <t>Restricted Cash, Current, Asset, Statement of Financial Position [Extensible List]</t>
  </si>
  <si>
    <t>us-gaap:PrepaidExpenseAndOtherAssetsCurrent</t>
  </si>
  <si>
    <t>Restricted cash included in other assets</t>
  </si>
  <si>
    <t>Restricted Cash, Noncurrent, Asset, Statement of Financial Position [Extensible List]</t>
  </si>
  <si>
    <t>us-gaap:OtherAssets</t>
  </si>
  <si>
    <t>Total cash, cash equivalents, and restricted cash</t>
  </si>
  <si>
    <t>Organization</t>
  </si>
  <si>
    <t>Organization Consolidation And Presentation Of Financial Statements [Abstract]</t>
  </si>
  <si>
    <t>1. Organization Grubhub Inc., a Delaware corporation, and its wholly-owned subsidiaries (collectively referred to as the “Company”) provide an online and mobile platform for restaurant pick-up and delivery orders. Diners enter their delivery address or use geo-location within the mobile applications and the Company displays the menus and other relevant information for restaurants in its network. Orders may be placed directly online, via mobile applications or over the phone at no cost to the diner. The Company charges the restaurant a per order commission that is largely fee based. In certain markets, the Company also provides delivery services to restaurants on its platform that do not have their own delivery operations.</t>
  </si>
  <si>
    <t>Significant Accounting Policies</t>
  </si>
  <si>
    <t>Accounting Policies [Abstract]</t>
  </si>
  <si>
    <t>2. Significant Accounting Policies Basis of Presentation and Principles of Consolidation The accompanying unaudited condensed consolidated interim financial statements include the accounts of Grubhub Inc.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include all wholly-owned subsidiaries and reflect all normal and recurring adjustments, as well as any other than normal adjustments, that are, in the opinion of management, necessary for a fair presentation of the results for the interim periods and should be read in conjunction with the consolidated financial statements and accompanying notes included in the Company’s Annual Report on Form 10-K for the fiscal year ended December 31, 2017 filed with the SEC on February 28, 2018 (the “2017 Form 10-K”). All significant intercompany transactions have been eliminated in consolidation. Operating results for the three and six months ended June 30, 2018 are not necessarily indicative of the results that may be expected for the fiscal year ending December 31, 2018. On January 1, 2018, the Company adopted Financial Accounting Standards Board (the “FASB”) Revenue from Contracts with Customers Recently Issued Accounting Pronouncements Revenue, 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and internal-use software development costs, goodwill, depreciable lives of property and equipment, recoverability of intangible assets with definite lives and other long-lived assets, stock-based compensation and income taxes. Actual results could differ from these estimates. Changes in Accounting Principle See “ Recently Issued Accounting Pronouncements ” below for a description of accounting principle changes adopted during the six months ended June 30, 2018 related to revenue and the statement of cash flows. Recently Issued Accounting Pronouncements In May 2017, the FASB In August 2016, the FASB issued Accounting Standards Update No. 2016-15, “Statement of Cash Flows (Topic 230): Classification of Certain Cash Receipts and Cash Payments” (“ASU 2016-15”). ASU 2016-15 adds or clarifies guidance on the classification of certain cash receipts and payments in the statement of cash flows with the intent of reducing diversity in practice related to eight types of cash flows including, among others, debt prepayment or debt extinguishment costs, contingent consideration payments made after a business combination, and separately identifiable cash flows and application of the predominance principle. In addition, in November 2016, the FASB issued Accounting Standards Update No. 2016-18, “Statement of Cash Flows (Topic 230): Restricted Cash” (“ASU 2016-18”). ASU 2016-18 requires companies to include amounts generally described as restricted cash and restricted cash equivalents in cash and cash equivalents when reconciling beginning-of-period and end-of-period total amounts shown on the statement of cash flow . ASU 2016-15 and ASU 2016-18 were effective for and adopted by the Company beginning in the first quarter of 2018. The amendments were applied using a retrospective transition method to each period presented and impacted the Company’s presentation of the consolidated statements of cash flows. The adoption of ASU 2016-15 and ASU 2016-18 had no material impact on the Company’s consolidated financial position, results of operations or cash flows as the Company’s restricted cash balances are immaterial.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in the first quarter of 2020 and early adoption is permitted. The guidance will be applied using the modified-retrospective approach. The adoption of ASU 2016-13 is not expected to have a material impact on the Company’s consolidated financial position, results of operations or cash flows. In February 2016, the FASB issued Accounting Standards Update No. Accounting Standards Update No. 2018-11 which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the first quarter of 2019. In May 2014, and in subsequent updates, the FASB issued ASC Topic 606 , Revenue from Contracts with Customers, Revenue Recognition industry-specific requirements. ASC Topic 606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C Topic 606 also requires enhanced disclosures regarding the nature, amount, timing and uncertainty of revenues and cash flows from contracts with customers. ASC Topic 606 was effective for and adopted by the Company in the first quarter of 2018. . The adoption of these ASUs did not have and is not expected to have a material impact on the The adoption of ASC Topic 606 resulted in an increase in revenues of $0.2 million and $0.8 million for the three and six months June 30, 2018, respectively,
•
Beginning in January 1, 2018, the Company defers the incremental costs of obtaining contracts as contract acquisition assets resulting in a net decrease of $2.7 million and $4.6 million in sales and marketing expense in the condensed consolidated statements of operations for the three and six months June 30, 2018, respectively,
•
Beginning in the first quarter of 2018, the Company recognizes revenue from estimated unredeemed gift cards that are not subject to unclaimed property laws over the expected customer redemption period, rather than when the likelihood of redemption became remote. The Company recorded a cumulative-effect adjustment to opening retained earnings as of January 1, 2018 of $0.9 million related to unredeemed gift cards, breakage income of $0.2 million and $0.6 million in revenues in the condensed consolidated statements of operations during the three and six months June 30, 2018, respectively, and a corresponding decrease in other accruals of $1.5 million on the condensed consolidated balance sheets.
•
Changes in the timing of revenue recognition under ASC Topic 606 related to incentives, refunds and adjustments also resulted in a $0.2 million increase in revenues in the condensed consolidated statements of operations during the six months ended June 30, 2018
•
The adoption of ASC Topic 606 had no impact to the Company’s total net cash provided by or used in operations, investing or financing activities within the Company’s condensed consolidated statement of cash flows for the six months ended See Note 3, Revenue,</t>
  </si>
  <si>
    <t>Revenue</t>
  </si>
  <si>
    <t>Revenue From Contract With Customer [Abstract]</t>
  </si>
  <si>
    <t>3. Revenue Revenues are recognized when control of the promised goods or services is transferred to the customer, in the amount that reflects the consideration the Company expects to receive in exchange for those good or services. The Company generates revenues primarily when diners place an order on the platform through its mobile applications, its websites, or through third-party websites that incorporate the Company’s API or one of the Company’s listed phone numbers. Restaurants pay a commission, typically a percentage of the transaction, on orders that are processed through the platform. Most of the restaurants on the Company’s platform can choose their level of commission rate, at or above a base rate. A restaurant can choose to pay a higher rate that affects its prominence and exposure to diners on the platform. Additionally, restaurants that use the Company’s delivery services pay an additional commission for the use of those services. The Company may also charge a delivery fee directly to the diner. Revenues from online and phone pick-up and delivery orders are recognized when the orders are transmitted to the restaurants, including revenues for managed delivery services due to the simultaneous nature of the Company’s delivery operations. The amount of revenue recognized by the Company is based on the arrangement with the related restaurant and is adjusted for any expected refunds or adjustments based on historical experience and any cash credits related to the transaction, including incentive offers provided to restaurants and diners. The Company also recognizes as revenue any fees charged to the diner for delivery services provided by the Company. Although the Company processes and collects the entire amount of the transaction with the diner, it records revenue for transmitting orders to restaurants on a net basis because the Company is acting as an agent for takeout orders, which are prepared by the restaurants. The Company is the principal in the transaction with respect to credit card processing and managed delivery services because it controls the respective services. As a result, costs incurred for processing the credit card transactions and providing delivery services are included in operations and support expense in the consolidated statements of operations. The Company periodically provides incentive offers to restaurants and diners to use our platform. These promotions are generally cash credits to be applied against purchases. These incentive offers are recorded as a reduction in revenues, generally on the date the corresponding order revenue is recognized. For those incentives related to current orders that create an obligation to discount future orders, the Company allocates the incentives that are expected to be redeemed proportionally to current and future orders based on their relative expected transaction prices. For most orders, diners use a credit card to pay for their meal when the order is placed. For these transactions, the Company collects the total amount of the diner’s order net of payment processing fees from the payment processor and remits the net proceeds to the restaurant less commission. The Company generally accumulates funds and remits the net proceeds to the restaurants on at least a monthly basis, depending on the payment terms with the restaurant. The Company also accepts payment for orders via gift cards offered on its platform. For gift cards that are not subject to unclaimed property laws, t he Company recognizes revenue from estimated unredeemed gift cards, based on its historical breakage experience, over the expected customer redemption period. Certain governmental taxes are imposed on the products and services provided through the Company’s platform and are included in the order fees charged to the diner and collected by the Company. Sales taxes are either remitted to the restaurant for payment or are paid directly to certain states. These fees are recorded on a net basis, and, as a result, are excluded from revenues. The Company also generates a small amount of revenues directly from companies that participate in our corporate ordering program and by selling advertising to third parties on our allmenus.com and MenuPages.com websites. The Company does not anticipate that the foregoing will generate a material portion of our revenues in the foreseeable future. Accounts Receivable Accounts receivable primarily represent the net cash due from the Company’s payment processor for cleared transactions and amounts owed from corporate customers, which are generally invoiced on a monthly basis. The carrying amount of the Company’s receivables is reduced by an allowance for doubtful accounts that reflects management’s best estimate of amounts that will not be collected based on historical loss experience and any current or forecasted specific risks. Deferred Revenues The Company’s deferred revenues consist primarily of gift card liabilities and certain incentive liabilities. These amounts are included within other accruals on the consolidated balance sheets and are not material to the Company’s consolidated financial position. The majority of gift cards and incentives issued by the Company are redeemed within a year. Contract Acquisition Costs The Company defers the incremental costs of obtaining contracts including certain commissions and bonuses and related payroll taxes as contract acquisition assets within other assets on the consolidated balance sheets. Contract acquisition assets are amortized using the straight-line method to sales and marketing expense in the consolidated statements of operations over the useful life of the contract, which is estimated to be approximately 4 years.</t>
  </si>
  <si>
    <t>Acquisitions</t>
  </si>
  <si>
    <t>Business Combinations [Abstract]</t>
  </si>
  <si>
    <t xml:space="preserve">4. Acquisitions There were no acquisitions during the six months ended June 30, 2018 2017 Acquisitions On October 10, 2017, the Company acquired all of the issued and outstanding equity interests of Eat24, LLC (“Eat24”), a wholly owned subsidiary of Yelp Inc., for approximately $281.8 million, including $281.4 million in net cash paid and $0.3 million of other non-cash consideration. Of such amount, $28.8 million will be held in escrow for an 18-month period after closing to secure the Company’s indemnification rights under the purchase agreement. Eat24 provides online and mobile food ordering for restaurants and diners across the United States. The acquisition expanded the breadth and depth of the Company’s national network of restaurant partners and active diners. The Company granted RSU awards to acquired Eat24 employees in replacement of their unvested equity awards as of the closing date. Approximately $0.3 million of the fair value of the replacement RSU awards granted to acquired Eat24 employees was attributable to the pre-combination services of the Eat24 awardees and was included in the $281.8 million purchase price. This amount is reflected within goodwill in the purchase price allocation. As of the acquisition date, post-combination expense of approximately $4.1 million is expected to be recognized related to the replacement awards over the remaining post-combination service period. On August 23, 2017, the Company acquired substantially all of the assets and certain expressly specified liabilities of A&amp;D Network Solutions, Inc. and Dashed, Inc. (collectively, “Foodler”). The purchase price for Foodler was $51.2 million in cash, net of cash acquired of $0.1 million. Foodler is an independent online food-ordering company with an established diner base in the Northeast United States. The acquisition expanded the breadth and depth of the Company’s restaurant network, active diners and delivery network. The results of operations of Eat24 and Foodler have been included in the Company’s financial statements since October 10, 2017 and August 23, 2017, respectively. The excess of the consideration transferred in the acquisitions over the net amounts assigned to the fair value of the assets were recorded as goodwill, which represents the value of increasing the breadth and depth of the Company’s network of restaurants and diners. The total goodwill related to the acquisitions of Eat24 and Foodler of $153.4 million is expected to be deductible for income tax purposes. The assets acquired and liabilities assumed of Eat24 and Foodler were recorded at their estimated fair values as of the respective closing dates of October 10, 2017 and August 23, 2017. The following table summarizes the final purchase price allocation acquisition-date fair values of the assets and liabilities acquired in connection with the Eat24 and Foodler acquisitions:
Eat24
Foodler
Total
(in thousands)
Cash
$
40
$
86
$
126
Accounts receivable
8,267
307
8,574
Prepaid expenses and other current assets
221
—
221
Property and equipment
1,113
—
1,113
Restaurant relationships
126,232
35,217
161,449
Diner acquisition
35,226
1,354
36,580
Trademarks
2,225
74
2,299
Developed technology
2,559
1,955
4,514
Goodwill
135,955
17,452
153,407
Accounts payable and accrued expenses
(30,082
)
(5,237
)
(35,319
)
Total purchase price plus cash acquired
281,756
51,208
332,964
Fair value of replacement RSUs attributable to pre-combination service
(274
)
—
(274
)
Cash acquired
(40
)
(86
)
(126
)
Net cash paid
$
281,442
$
51,122
$
332,564
Additional Information The estimated fair values of the intangible assets acquired were determined based on a combination of the income, cost, and market approaches to measure the fair value of the restaurant relationships, diner acquisition, developed technology and trademarks. The fair value of the trademarks was measured based on the relief from royalty method. The cost approach, specifically the cost to recreate method, was used to value the developed technology and diner acquisition. The income approach, specifically the multi-period excess earnings method, was used to value the restaurant relationships. These fair value measurements were based on significant inputs not observable in the market and thus represent Level 3 measurements within the fair value hierarchy. The Company incurred certain expenses directly and indirectly related to acquisitions which were recognized in general and administrative expenses within the condensed consolidated statements of operations for the three months ended June 30, 2018 and 2017 of $1.2 Pro Forma The following unaudited pro forma information presents a summary of the operating results of the Company for the three and six months ended June 30, 2017 as if the acquisitions of Eat24 and Foodler had occurred as of January 1 of the year prior to acquisition:
Three Months Ended June 30, 2017
Six Months Ended June 30, 2017
(in thousands, except per share data)
Revenues
$
180,854
$
358,504
Net income
9,740
21,866
Net income per share attributable to common shareholders:
Basic
$
0.11
$
0.25
Diluted
$
0.11
$
0.25
The pro forma adjustments that reflect the amortization that would have been recognized for intangible assets, elimination of transaction costs incurred, stock-based compensation expense for replacement awards, interest expense for transaction financings and other adjustments, as well as the pro forma tax impact of such adjustments for the three and six months ended June 30, 2017 were as follows:
Three Months Ended June 30, 2017
Six Months Ended June 30, 2017
(in thousands)
Depreciation and amortization
$
2,743
$
6,366
Transaction costs
(725
)
(1,134
)
Stock-based compensation
(756
)
(1,382
)
Interest expense
1,214
2,431
Other
1,463
2,830
Income tax benefit
(1,635
)
(3,781
) The unaudited pro forma revenues and net income are not intended to represent or be indicative of the Company’s condensed consolidated results of operations or financial condition that would have been reported had the acquisitions been completed as of the beginning of the </t>
  </si>
  <si>
    <t>Marketable Securities</t>
  </si>
  <si>
    <t>Investments Debt And Equity Securities [Abstract]</t>
  </si>
  <si>
    <t>5. Marketable Securities The amortized cost, unrealized gains and losses and estimated fair value of the Company’s held-to-maturity marketable securities as of June 30, 2018 and December 31, 2017 were as follows:
June 30, 2018
Amortized Cost
Unrealized Gains
Unrealized Losses
Estimated Fair Value
(in thousands)
Cash and cash equivalents
Commercial paper
$
23,369
$
—
$
(56
)
$
23,313
Corporate bonds
—
—
—
—
Short-term investments
Commercial paper
32,974
—
(122
)
32,852
Corporate bonds
5,995
1
—
5,996
Total
$
62,338
$
1
$
(178
)
$
62,161
December 31, 2017
Amortized Cost
Unrealized Gains
Unrealized Losses
Estimated Fair Value
(in thousands)
Cash and cash equivalents
Commercial paper
$
39,979
$
—
$
(43
)
$
39,936
Corporate bonds
1,250
—
—
1,250
Short-term investments
Commercial paper
21,480
—
(99
)
21,381
Corporate bonds
2,125
—
(1
)
2,124
Total
$
64,834
$
—
$
(143
)
$
64,691
All of the Company’s marketable securities were classified as held-to-maturity investments and have maturities within one year of June 30, 2018. The gross unrealized losses, estimated fair value and length of time the individual marketable securities were in a continuous loss position for those marketable securities in an unrealized loss position as of June 30, 2018 and December 31, 2017 were as follows:
June 30, 2018
Less Than 12 Months
12 Months or Greater
Total
Estimated Fair Value
Unrealized Loss
Estimated
Unrealized
Estimated Fair Value
Unrealized Loss
(in thousands)
Commercial paper
$
56,165
$
(178
)
$
—
$
—
$
56,165
$
(178
)
Corporate bonds
2,749
—
—
—
2,749
—
Total
$
58,914
$
(178
)
$
—
$
—
$
58,914
$
(178
)
December 31, 2017
Less Than 12 Months
12 Months or Greater
Total
Estimated Fair Value
Unrealized Loss
Estimated Fair Value
Unrealized
Estimated Fair Value
Unrealized Loss
(in thousands)
Commercial paper
$
61,317
$
(142
)
$
—
$
—
$
61,317
$
(142
)
Corporate bonds
3,374
(1
)
—
—
3,374
(1
)
Total
$
64,691
$
(143
)
$
—
$
—
$
64,691
$
(143
) The Company recognized interest income during the three months ended June 30, 2018 and 2017 of $1.3 million and $0.6 million, respectively, and for the six months ended June 30, 2018 and 2017 of $1.9 million and $1.0 million, respectively, within net interest (income) expense on the condensed consolidated statements of operations. During the three and six months ended June 30, 2018 and 2017, the Company did not recognize any other-than-temporary impairment losses related to its marketable securities. The Company’s marketable securities are classified within Level 2 of the fair value hierarchy (see Note 14, Fair Value Measurement,</t>
  </si>
  <si>
    <t>Goodwill and Acquired Intangible Assets</t>
  </si>
  <si>
    <t>Goodwill And Intangible Assets Disclosure [Abstract]</t>
  </si>
  <si>
    <t>6. Goodwill and Acquired Intangible Assets The components of acquired intangible assets as of June 30, 2018 and December 31, 2017 were as follows:
June 30, 2018
December 31, 2017
Gross Carrying Amount
Accumulated Amortization
Net Value
Gross Amount
Accumulated Amortization
Net Value
(in thousands)
Restaurant relationships
$
457,580
$
(89,813
)
$
367,767
$
457,580
$
(76,852
)
$
380,728
Diner acquisition
40,247
(5,930
)
34,317
40,247
(1,906
)
38,341
Developed technology
8,523
(8,324
)
199
8,523
(6,418
)
2,105
Trademarks
2,225
(1,487
)
738
2,225
(402
)
1,823
Other
6,131
(4,344
)
1,787
6,888
(4,008
)
2,880
Total amortizable intangible assets
514,706
(109,898
)
404,808
515,463
(89,586
)
425,877
Indefinite-lived trademarks
89,676
—
89,676
89,676
—
89,676
Total acquired intangible assets
$
604,382
$
(109,898
)
$
494,484
$
605,139
$
(89,586
)
$
515,553
Amortization expense for acquired intangible assets was $9.6 million and $5.1 million for the three months ended June 30, 2018 and 2017, respectively, and $21.1 million and $10.4 million for the six months There were no changes during the six months ended June 30, 2018 in the carrying amount of goodwill of $589.9 million. Estimated future amortization expense of acquired intangible assets as of June 30, 2018 was as follows:
(in thousands)
The remainder of 2018
$
18,512
2019
33,554
2020
32,254
2021
32,254
2022
30,292
Thereafter
257,942
Total
$
404,808</t>
  </si>
  <si>
    <t>Property and Equipment</t>
  </si>
  <si>
    <t>Property Plant And Equipment [Abstract]</t>
  </si>
  <si>
    <t xml:space="preserve">7. Property and Equipment The components of the Company’s property and equipment as of June 30, 2018 and December 31, 2017 were as follows:
June 30, 2018
December 31, 2017
(in thousands)
Developed software
$
67,717
$
52,041
Computer equipment
41,249
31,601
Leasehold improvements
26,526
23,400
Furniture and fixtures
7,296
6,857
Purchased software and digital assets
3,286
2,881
Construction in progress
116
—
Property and equipment
146,190
116,780
Accumulated amortization and depreciation
(56,982
)
(45,396
)
Property and equipment, net
$
89,208
$
71,384
The Company recorded depreciation and amortization expense for property and equipment other than developed software of $5.4 million and $2.8 million for the three months ended June 30, 2018 and 2017, respectively, and $10.5 million and $5.1 million for the six months The gross carrying amount and accumulated amortization of the Company’s leasehold improvements, developed software and furniture and fixtures as of June 30, 2018 were adjusted in aggregate by $7.7 million for certain fully amortized assets that were no longer in use. The Company capitalized developed software costs of $9.1 million and $6.4 million for the three months ended June 30, 2018 and 2017, respectively, and $17.3 million and $12.1 million for the six months </t>
  </si>
  <si>
    <t>Commitments and Contingencies</t>
  </si>
  <si>
    <t>Commitments And Contingencies Disclosure [Abstract]</t>
  </si>
  <si>
    <t>8. Commitments and Contingencies Legal In August 2011, Ameranth, Inc. (“Ameranth”) filed a patent infringement action against a number of defendants, including Grubhub Holdings Inc., in the U.S. District Court for the Southern District of California (the “Court”), Case No. 3:11-cv-1810 (“’1810 action”). In March 2012, Ameranth initiated eight additional actions for infringement of a related patent, U.S. Patent No. 8,146,077 (“’077 patent”), in the same forum, including separate actions against Grubhub Holdings Inc., Case No. 3:12-cv-739 (“’739 action”), and Seamless North America, LLC, Case No. 3:12-cv-737 (“’737 action”). In August 2012, the Court severed the claims against Grubhub Holdings Inc. and Seamless North America, LLC in the ’1810 action and consolidated them with the ’739 action and the ’737 action, respectively. Later, the Court consolidated these separate cases against Grubhub Holdings Inc. and Seamless North America, LLC, along with the approximately 40 other cases Ameranth filed in the same district, with the original ’1810 action. In their answers, Grubhub Holdings Inc. and Seamless North America, LLC denied infringement and interposed various defenses, including non-infringement, invalidity, unenforceability and inequitable conduct. The consolidated district court case was stayed until January 2017, when Ameranth’s motion to lift the stay and proceed on only the ‘077 patent was granted. The court set a jury trial date of December 3, 2018 for the claims against Grubhub Holdings Inc. and Seamless North America, LLC. The Company believes this case lacks merit and that it has strong defenses to all of the infringement claims. The Company intends to defend the suit vigorously. However, the Company is unable to predict the likelihood of success of Ameranth’s infringement claims and is unable to predict the likelihood of success of its counterclaims. The Company has not recorded an accrual related to this lawsuit as of June 30, 2018 In addition to the matter described above, from time to time, the Company is involved in various other legal proceedings arising from the normal course of business activities, including labor and employment claims, some of which relate to the alleged misclassification of independent contractors. In September 2015, a claim was brought in the United States District Court for the Northern District of California under the Private Attorneys General Act by an individual plaintiff on behalf of himself and seeking to represent other drivers and the State of California. The claim sought monetary penalties and injunctive relief for alleged violations of the California Labor Code based on the alleged misclassification of drivers as independent contractors. The Company does not believe any of the foregoing claims will have a material impact on its consolidated financial statements. However, Indemnification In connection with the merger of Seamless North America, LLC, Seamless Holdings Corporation and Grubhub Holdings Inc. in August 2013, the Company agreed to indemnify Aramark Holdings Corporation for negative income tax consequences associated with the October 2012 spin-off of Seamless Holdings Corporation that were the result of certain actions taken by the Company through October 29, 2014, in certain instances subject to a $15.0 million limitation. Management is not aware of any actions that would impact the indemnification obligation.</t>
  </si>
  <si>
    <t>Debt</t>
  </si>
  <si>
    <t>Debt Disclosure [Abstract]</t>
  </si>
  <si>
    <t>9. Debt The following table summarizes the carrying value of the Company’s debt as of June 30, 2018 and December 31, 2017:
June 30, 2018
December 31, 2017
(in thousands)
Term loan
$
122,656
$
124,219
Revolving loan
—
50,000
Total debt
122,656
174,219
Less current portion
(5,469
)
(3,906
)
Less unamortized deferred debt issuance costs
(589
)
(668
)
Long-term debt
$
116,598
$
169,645
On October 10, 2017, the Company entered into a credit agreement which provides, among other things, for aggregate revolving loans up to $225 million and term loans in an aggregate principal amount of $125 million (the “Credit Agreement”). In addition, the Company may incur up to $150 million of incremental revolving loans or incremental revolving term loans pursuant to the terms and conditions of the Credit Agreement. The credit facility will be available to the Company until October 9, 2022. There have been no changes in the terms of the Credit Agreement during the six months ended June 30, 2018. During the six months ended June 30, 2018, the Company made principal payments of $51.6 million from cash on hand. As of June 30, 2018, outstanding borrowings under the Credit Agreement were $122.7 million. The fair value of the Company’s outstanding debt approximates its carrying value as of Fair Value Measurement . The Company was in compliance with the covenants of the Credit Agreement as of . Additional capacity under the Credit Agreement may be used for general corporate purposes, including funding working capital and future acquisitions Interest expense includes interest on outstanding borrowings, amortization of debt issuance costs and commitment fees on the undrawn portion available under the credit facility. The Company recognized interest expense of $1.3 million and $0.2 million, during the three months ended June 30, 2018 and 2017, respectively, and $2.9 million and $0.4 million during the six months ended June 30, 2018 and 2017, respectively.</t>
  </si>
  <si>
    <t>Stock-Based Compensation</t>
  </si>
  <si>
    <t>Disclosure Of Compensation Related Costs Sharebased Payments [Abstract]</t>
  </si>
  <si>
    <t>10. Stock-Based Compensation The Company has granted stock options, restricted stock units and restricted stock awards under its incentive plans. Stock-based Compensation Expense The total stock-based compensation expense related to all stock-based awards was $12.0 million and $8.2 million during the three months ended June 30, 2018 and 2017, respectively, and $22.2 million and $15.4 million during the six months ended June 30, 2018 and 2017, respectively As of June 30, 2018, $152.5 million of total unrecognized stock-based compensation expense is expected to be recognized over a weighted-average period of 3.1 years. Excess tax benefits reflect the total realized value of the Company’s tax deductions from individual stock option exercise transactions and the vesting of restricted stock units in excess of the deferred tax assets that were previously recorded. During the three months ended June 30, 2018 and the Company recognized excess tax benefits from stock-based compensation of $5.7 $13.9 million and $3.5 million during the six months ended June 30, 2018 and , respectively, within income tax expense on the condensed consolidated statements of operations and within cash flows from operating activities on the condensed consolidated statements of cash flows. The Company capitalized stock-based compensation expense as website and software development costs of June 30, 2018 and 2017, respectively, and $3.7 million and $2.1 million during the Stock Options The Company granted 347,891 and 618,899 stock options during the six months ended June 30, 2018 and 2017, respectively. The fair value of each stock option award was estimated based on the assumptions below as of the grant date using the Black-Scholes-Merton option pricing model. Beginning in the first quarter of 2018, expected volatility is based on the historical and implied volatilities of the Company’s own common stock The Company uses historical data to estimate option exercises and employee terminations within the valuation model. Separate groups of employees that have similar historical exercise behavior are considered separately for valuation purposes. The risk-free rate for the period within the contractual life of the option is based on the U.S. Treasury yield curve in effect at the time of grant. The assumptions used to determine the fair value of the stock options granted during the six months ended June 30, 2018 and 2017 were as follows:
Six Months Ended June 30,
2018
2017
Weighted-average fair value options granted
$
33.52
$
15.19
Average risk-free interest rate
2.40
%
1.65
%
Expected stock price volatility (a)
45.7
%
48.7
%
Dividend yield
None
None
Expected stock option life (years)
4.00
4.00
(a)
Prior to the first quarter of 2018, the expected stock price volatility was based on a combination of the historical and implied volatilities of comparable publicly-traded companies and the historical volatility of the Company’s own common stock due to its limited trading history as there was no active external or internal market for the Company’s common stock prior to the Company’s initial public offering in April 2014.
Stock option awards as of December 31, 2017 and June 30, 2018, and changes during the ended , were as follows
Options
Weighted-Average Exercise Price
Aggregate Intrinsic Value (thousands)
Weighted-Average Exercise Term (years)
Outstanding at December 31, 2017
2,705,849
$
25.53
$
125,197
7.28
Granted
347,891
87.41
Forfeited
(113,175
)
34.21
Exercised
(359,871
)
27.67
Outstanding at June 30, 2018
2,580,694
33.19
185,077
7.16
Vested and expected to vest at June 30, 2018
2,575,484
33.13
184,868
7.16
Exercisable at June 30, 2018
1,388,163
$
20.98
$
116,503
6.23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2017 six months ended June 30, 2018 and 2017 was $22.5 million and $8.1 million, respectively. The Company recorded compensation expense for stock options of $2.5 2017 six months ended June 30, 2018 and 2017, respectively Restricted Stock Units Non-vested restricted stock units as of December 31, 2017 June 30, 2018 six months June 30, 2018
Restricted Stock Units
Shares
Weighted-Average Grant Date Fair Value
Outstanding at December 31, 2017
2,454,801
$
37.56
Granted
945,107
88.18
Forfeited
(208,530
)
47.04
Vested
(586,897
)
35.27
Outstanding at June 30, 2018
2,604,481
$
55.68
C ompensation expense related to restricted stock units was $9.5 June 30, 2018 and 2017 , six months ended June 30, 2018 and 2017, respectively June 30, 2018 2017 six months ended June 30, 2018 and 2017, respectively June 30, 2018</t>
  </si>
  <si>
    <t>Income Taxes</t>
  </si>
  <si>
    <t>Income Tax Disclosure [Abstract]</t>
  </si>
  <si>
    <t>11. Income Taxes The Company’s effective tax rate was 12.2% and 33.2% during the three months ended June 30, 2018 and 2017 six months ended June 30, 2018 and 2017, respectively ended June 30, 2018 and 2017 six months ended June 30, 2018 and 2017 Stock-based Compensation federal corporate income tax rate decreased from 35% to 21% during the same periods as a result of the Tax Cuts and Jobs Act. The Company is currently under examination in New York for corporate income tax returns for the tax years ended December 31, 2014, 2015 and 2016. The Company does not believe, but cannot predict with certainty, that there will not be any additional tax liabilities, penalties and/or interest as a result of the audit.</t>
  </si>
  <si>
    <t>Stockholders' Equity</t>
  </si>
  <si>
    <t>Equity [Abstract]</t>
  </si>
  <si>
    <t>12. Stockholders’ Equity As of June 30, 2018 and December 31, 2017 Common Stock Each holder of common stock has one vote per share of common stock held on all matters that are submitted for stockholder vote. At June 30, 2018 and December 31, 2017, there were 500,000,000 shares of common stock authorized. At June 30, 2018 and December 31, 2017, there were 90,337,427 and 86,790,624 shares issued and outstanding, respectively. The Company did not hold any shares as treasury shares as of June 30, 2018 or December 31, 2017. On April 25, 2018, the Company issued and sold 2,820,464 shares of the Company’s common stock to Yum Restaurant Services Group, LLC (the “Investor”), a wholly owned subsidiary of Yum! Brands, Inc., for an aggregate purchase price of $200 million pursuant to an investment agreement dated February 7, 2018, by and between the Company and the Investor. The Company has used and expects to use the proceeds for general corporate purposes. On January 22, 2016, the Company’s Board of Directors approved a program that authorizes the repurchase of up to $100 million of the Company’s common stock exclusive of any fees, commissions or other expenses relating to such repurchases through open market purchases or privately negotiated transactions at the prevailing market price at the time of purchase. The repurchase program was announced on January 25, 2016. The repurchased stock may be retired or held as authorized but unissued treasury shares. The repurchase authorizations do not obligate the Company to acquire any particular amount of common stock or adopt any particular method of repurchase Preferred Stock The Company was authorized to issue 25,000,000 shares of preferred stock. There were no issued or outstanding shares of preferred stock as of June 30, 2018 or December 31, 2017 The Company’s equity as of December 31, 2017 and June 30, 2018 , and changes during the six months ended June 30, 2018 , were as follows:
(in thousands)
Balance at December 31, 2017
$
1,117,816
Net income
60,886
Cumulative effect of change in accounting principle (a)
882
Currency translation
(300
)
Stock-based compensation
25,883
Shares repurchased and retired to satisfy tax withholding upon vesting
(18,717
)
Stock option exercises, net of withholdings and other
9,958
Issuance of common stock
200,000
Balance at June 30, 2018
$
1,396,408
(a)
See Note 2, Significant Accounting Policies six months June 30, 2018.</t>
  </si>
  <si>
    <t>Earnings Per Share Attributable to Common Stockholders</t>
  </si>
  <si>
    <t>Earnings Per Share [Abstract]</t>
  </si>
  <si>
    <t>13. Earnings Per Share Attributable to Common Stockholders Basic earnings per share is computed by dividing net income attributable to common stockholders by the weighted-average number of common shares outstanding during the period without consideration for common stock equivalents. Diluted net income per share attributable to common stockholders is computed by dividing net income by the weighted-average number of common shares outstanding during the period and potentially dilutive common stock equivalents, including stock options and restricted stock units, except in cases where the effect of the common stock equivalent would be antidilutive. Potential common stock equivalents consist of common stock issuable upon exercise of stock options and vesting of restricted stock units using the treasury stock method. The sale of 2,820,464 shares of the Company’s common stock to the Investor on April 25, 2018 resulted in an immediate increase in the outstanding shares used to calculate the weighted-average common shares outstanding for the three and six months ended June 30, 2018 (see Note 12, Stockholders’ Equity The following tables present the calculation of basic and diluted net income per share attributable to common stockholders for the three and six months ended June 30, 2018 and 2017
Three Months Ended June 30, 2018
Three Months Ended June 30, 2017
Income (Numerator)
Shares (Denominator)
Per Share Amount
Income (Numerator)
Shares (Denominator)
Per Share Amount
(in thousands, except per share data)
Basic EPS
Net income attributable to common stockholders
$
30,120
89,503
$
0.34
$
14,754
86,162
$
0.17
Effect of Dilutive Securities
Stock options
—
1,620
—
913
Restricted stock units
—
1,380
—
625
Diluted EPS
Net income attributable to common stockholders
$
30,120
92,503
$
0.33
$
14,754
87,700
$
0.17
Six Months Ended June 30, 2018
Six Months Ended June 30, 2017
Income (Numerator)
Shares (Denominator)
Per Share Amount
Income (Numerator)
Shares (Denominator)
Per Share Amount
(in thousands, except per share data)
Basic EPS
Net income attributable to common stockholders
$
60,886
88,294
$
0.69
$
32,469
86,018
$
0.38
Effect of Dilutive Securities
Stock options
—
1,620
—
874
Restricted stock units
—
1,383
—
518
Diluted EPS
Net income attributable to common stockholders
$
60,886
91,297
$
0.67
$
32,469
87,410
$
0.37
The number of shares of common stock underlying stock-based awards excluded from the calculation of diluted net income per share attributable to common stockholders because their effect would have been antidilutive for the three and six months ended June 30, 2018 and 2017 were as follows:
Three Months Ended June 30,
Six Months Ended June 30,
2018
2017
2018
2017
Anti-dilutive shares underlying stock-based awards:
Stock options
347,891
1,083,992
347,891
1,083,992
Restricted stock units
38,295
97,488
38,295
97,488</t>
  </si>
  <si>
    <t>Fair Value Measurement</t>
  </si>
  <si>
    <t>Fair Value Disclosures [Abstract]</t>
  </si>
  <si>
    <t>14. Fair Value Measurement Certain assets and liabilities are required to be recorded at fair value on a recurring basi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 accounting guidance for fair value measurements prioritizes valuation methodologies based on the reliability of the inputs in the following three-tier value hierarchy:
Level 1
Quoted prices in active markets for identical assets or liabilities.
Level 2
Assets and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The Company applied the following methods and assumptions in estimating its fair value measurements. The Company’s commercial paper, investments in corporate bonds and certain money market funds are classified as Level 2 within the fair value hierarchy because they are valued using inputs other than quoted prices in active markets that are observable directly or indirectly. The Company’s long-term debt is classified as Level 3 within the fair value hierarchy because it is valued using an income approach, which utilizes a discounted cash flow technique that considers the credit profile of the Company. Accounts receivable, restaurant food liability and accounts payable approximate fair value due to their generally short-term maturities. The following table presents the fair value, for disclosure purposes only, and carrying value of the Company’s assets and liabilities that are recorded at other than fair value as of June 30, 2018 and December 31, 2017
June 30, 2018
December 31, 2017
Level 2
Level 3
Carrying Value
Level 2
Level 3
Carrying Value
(in thousands)
Assets
Money market funds
$
28,201
$
—
$
28,201
$
93
$
—
$
93
Commercial paper
56,165
—
56,343
61,317
—
61,459
Corporate bonds
5,996
—
5,995
3,374
—
3,375
Total assets
$
90,362
$
—
$
90,539
$
64,784
$
—
$
64,927
Liabilities
Long-term debt, including current maturities
$
—
$
123,766
$
122,656
$
—
$
175,700
$
174,219
Total liabilities
$
—
$
123,766
$
122,656
$
—
$
175,700
$
174,219
The Company is required to record certain assets and liabilities at fair value on a nonrecurring basis, generally as a result of acquisitions. See Note 4, Acquisitions</t>
  </si>
  <si>
    <t>Subsequent Events</t>
  </si>
  <si>
    <t>Subsequent Events [Abstract]</t>
  </si>
  <si>
    <t xml:space="preserve">On July 24, 2018, the Company entered into an Agreement and Plan of Merger (the “Merger Agreement”) with Grubhub Holdings Inc. (“Grubhub Holdings ”), Lobster Merger Sub Inc., a Delaware corporation and wholly-owned subsidiary of Grubhub Holdings (“Merger Sub”), SCVNGR, Inc., d/b/a LevelUp (“LevelUp”) and Shareholder Representative Services LLC, solely in its capacity as Securityholders’ Representative. LevelUp is a leading provider of mobile diner engagement and payment solutions for national and regional restaurant brands. The acquisition of LevelUp is expected to simplify the Company’s integrations with restaurants’ systems, increase diner engagement and accelerate product development. Pursuant to the Merger Agreement, the Company will acquire LevelUp for total consideration of $390 million, subject to customary adjustments. The purchase price is currently expected to be funded through a combination of cash on hand and proceeds from additional borrowings under the Company’s existing Credit Agreement. The transaction is anticipated to close, subject to customary closing conditions, following regulatory approval. </t>
  </si>
  <si>
    <t>Significant Accounting Policies (Policies)</t>
  </si>
  <si>
    <t>Basis of Presentation and Principles of Consolidation</t>
  </si>
  <si>
    <t>Basis of Presentation and Principles of Consolidation The accompanying unaudited condensed consolidated interim financial statements include the accounts of Grubhub Inc.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include all wholly-owned subsidiaries and reflect all normal and recurring adjustments, as well as any other than normal adjustments, that are, in the opinion of management, necessary for a fair presentation of the results for the interim periods and should be read in conjunction with the consolidated financial statements and accompanying notes included in the Company’s Annual Report on Form 10-K for the fiscal year ended December 31, 2017 filed with the SEC on February 28, 2018 (the “2017 Form 10-K”). All significant intercompany transactions have been eliminated in consolidation. Operating results for the three and six months ended June 30, 2018 are not necessarily indicative of the results that may be expected for the fiscal year ending December 31, 2018. On January 1, 2018, the Company adopted Financial Accounting Standards Board (the “FASB”) Revenue from Contracts with Customers Recently Issued Accounting Pronouncements Revenue,</t>
  </si>
  <si>
    <t>Use of Estimates</t>
  </si>
  <si>
    <t xml:space="preserve">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and internal-use software development costs, goodwill, depreciable lives of property and equipment, recoverability of intangible assets with definite lives and other long-lived assets, stock-based compensation and income taxes. Actual results could differ from these estimates. </t>
  </si>
  <si>
    <t>Changes in Accounting Principle</t>
  </si>
  <si>
    <t xml:space="preserve">Changes in Accounting Principle See “ Recently Issued Accounting Pronouncements ” below for a description of accounting principle changes adopted during the six months ended June 30, 2018 related to revenue and the statement of cash flows. </t>
  </si>
  <si>
    <t>Recently Issued Accounting Pronouncements</t>
  </si>
  <si>
    <t>Recently Issued Accounting Pronouncements In May 2017, the FASB In August 2016, the FASB issued Accounting Standards Update No. 2016-15, “Statement of Cash Flows (Topic 230): Classification of Certain Cash Receipts and Cash Payments” (“ASU 2016-15”). ASU 2016-15 adds or clarifies guidance on the classification of certain cash receipts and payments in the statement of cash flows with the intent of reducing diversity in practice related to eight types of cash flows including, among others, debt prepayment or debt extinguishment costs, contingent consideration payments made after a business combination, and separately identifiable cash flows and application of the predominance principle. In addition, in November 2016, the FASB issued Accounting Standards Update No. 2016-18, “Statement of Cash Flows (Topic 230): Restricted Cash” (“ASU 2016-18”). ASU 2016-18 requires companies to include amounts generally described as restricted cash and restricted cash equivalents in cash and cash equivalents when reconciling beginning-of-period and end-of-period total amounts shown on the statement of cash flow . ASU 2016-15 and ASU 2016-18 were effective for and adopted by the Company beginning in the first quarter of 2018. The amendments were applied using a retrospective transition method to each period presented and impacted the Company’s presentation of the consolidated statements of cash flows. The adoption of ASU 2016-15 and ASU 2016-18 had no material impact on the Company’s consolidated financial position, results of operations or cash flows as the Company’s restricted cash balances are immaterial.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in the first quarter of 2020 and early adoption is permitted. The guidance will be applied using the modified-retrospective approach. The adoption of ASU 2016-13 is not expected to have a material impact on the Company’s consolidated financial position, results of operations or cash flows. In February 2016, the FASB issued Accounting Standards Update No. Accounting Standards Update No. 2018-11 which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the first quarter of 2019. In May 2014, and in subsequent updates, the FASB issued ASC Topic 606 , Revenue from Contracts with Customers, Revenue Recognition industry-specific requirements. ASC Topic 606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C Topic 606 also requires enhanced disclosures regarding the nature, amount, timing and uncertainty of revenues and cash flows from contracts with customers. ASC Topic 606 was effective for and adopted by the Company in the first quarter of 2018. . The adoption of these ASUs did not have and is not expected to have a material impact on the The adoption of ASC Topic 606 resulted in an increase in revenues of $0.2 million and $0.8 million for the three and six months June 30, 2018, respectively,
•
Beginning in January 1, 2018, the Company defers the incremental costs of obtaining contracts as contract acquisition assets resulting in a net decrease of $2.7 million and $4.6 million in sales and marketing expense in the condensed consolidated statements of operations for the three and six months June 30, 2018, respectively,
•
Beginning in the first quarter of 2018, the Company recognizes revenue from estimated unredeemed gift cards that are not subject to unclaimed property laws over the expected customer redemption period, rather than when the likelihood of redemption became remote. The Company recorded a cumulative-effect adjustment to opening retained earnings as of January 1, 2018 of $0.9 million related to unredeemed gift cards, breakage income of $0.2 million and $0.6 million in revenues in the condensed consolidated statements of operations during the three and six months June 30, 2018, respectively, and a corresponding decrease in other accruals of $1.5 million on the condensed consolidated balance sheets.
•
Changes in the timing of revenue recognition under ASC Topic 606 related to incentives, refunds and adjustments also resulted in a $0.2 million increase in revenues in the condensed consolidated statements of operations during the six months ended June 30, 2018
•
The adoption of ASC Topic 606 had no impact to the Company’s total net cash provided by or used in operations, investing or financing activities within the Company’s condensed consolidated statement of cash flows for the six months ended See Note 3, Revenue,</t>
  </si>
  <si>
    <t>Accounts Receivable</t>
  </si>
  <si>
    <t xml:space="preserve">Accounts Receivable Accounts receivable primarily represent the net cash due from the Company’s payment processor for cleared transactions and amounts owed from corporate customers, which are generally invoiced on a monthly basis. The carrying amount of the Company’s receivables is reduced by an allowance for doubtful accounts that reflects management’s best estimate of amounts that will not be collected based on historical loss experience and any current or forecasted specific risks. </t>
  </si>
  <si>
    <t>Deferred Revenues</t>
  </si>
  <si>
    <t xml:space="preserve">Deferred Revenues The Company’s deferred revenues consist primarily of gift card liabilities and certain incentive liabilities. These amounts are included within other accruals on the consolidated balance sheets and are not material to the Company’s consolidated financial position. The majority of gift cards and incentives issued by the Company are redeemed within a year. </t>
  </si>
  <si>
    <t>Acquisitions (Tables) - Eat24 and Foodler</t>
  </si>
  <si>
    <t>Business Acquisition [Line Items]</t>
  </si>
  <si>
    <t>Schedule of Acquisition Date Fair Value of Assets and Liabilities</t>
  </si>
  <si>
    <t>The following table summarizes the final purchase price allocation acquisition-date fair values of the assets and liabilities acquired in connection with the Eat24 and Foodler acquisitions:
Eat24
Foodler
Total
(in thousands)
Cash
$
40
$
86
$
126
Accounts receivable
8,267
307
8,574
Prepaid expenses and other current assets
221
—
221
Property and equipment
1,113
—
1,113
Restaurant relationships
126,232
35,217
161,449
Diner acquisition
35,226
1,354
36,580
Trademarks
2,225
74
2,299
Developed technology
2,559
1,955
4,514
Goodwill
135,955
17,452
153,407
Accounts payable and accrued expenses
(30,082
)
(5,237
)
(35,319
)
Total purchase price plus cash acquired
281,756
51,208
332,964
Fair value of replacement RSUs attributable to pre-combination service
(274
)
—
(274
)
Cash acquired
(40
)
(86
)
(126
)
Net cash paid
$
281,442
$
51,122
$
332,564</t>
  </si>
  <si>
    <t>Pro Forma Summary of Operation</t>
  </si>
  <si>
    <t>The following unaudited pro forma information presents a summary of the operating results of the Company for the three and six months ended June 30, 2017 as if the acquisitions of Eat24 and Foodler had occurred as of January 1 of the year prior to acquisition:
Three Months Ended June 30, 2017
Six Months Ended June 30, 2017
(in thousands, except per share data)
Revenues
$
180,854
$
358,504
Net income
9,740
21,866
Net income per share attributable to common shareholders:
Basic
$
0.11
$
0.25
Diluted
$
0.11
$
0.25</t>
  </si>
  <si>
    <t>Pro Forma Adjustments</t>
  </si>
  <si>
    <t xml:space="preserve">The pro forma adjustments that reflect the amortization that would have been recognized for intangible assets, elimination of transaction costs incurred, stock-based compensation expense for replacement awards, interest expense for transaction financings and other adjustments, as well as the pro forma tax impact of such adjustments for the three and six months ended June 30, 2017 were as follows:
Three Months Ended June 30, 2017
Six Months Ended June 30, 2017
(in thousands)
Depreciation and amortization
$
2,743
$
6,366
Transaction costs
(725
)
(1,134
)
Stock-based compensation
(756
)
(1,382
)
Interest expense
1,214
2,431
Other
1,463
2,830
Income tax benefit
(1,635
)
(3,781
) </t>
  </si>
  <si>
    <t>Marketable Securities (Tables)</t>
  </si>
  <si>
    <t>Summary of Held-to-Maturity Marketable Securities</t>
  </si>
  <si>
    <t>The amortized cost, unrealized gains and losses and estimated fair value of the Company’s held-to-maturity marketable securities as of June 30, 2018 and December 31, 2017 were as follows:
June 30, 2018
Amortized Cost
Unrealized Gains
Unrealized Losses
Estimated Fair Value
(in thousands)
Cash and cash equivalents
Commercial paper
$
23,369
$
—
$
(56
)
$
23,313
Corporate bonds
—
—
—
—
Short-term investments
Commercial paper
32,974
—
(122
)
32,852
Corporate bonds
5,995
1
—
5,996
Total
$
62,338
$
1
$
(178
)
$
62,161
December 31, 2017
Amortized Cost
Unrealized Gains
Unrealized Losses
Estimated Fair Value
(in thousands)
Cash and cash equivalents
Commercial paper
$
39,979
$
—
$
(43
)
$
39,936
Corporate bonds
1,250
—
—
1,250
Short-term investments
Commercial paper
21,480
—
(99
)
21,381
Corporate bonds
2,125
—
(1
)
2,124
Total
$
64,834
$
—
$
(143
)
$
64,691</t>
  </si>
  <si>
    <t>Summary of Continuous Unrealized Loss on Marketable Securities</t>
  </si>
  <si>
    <t xml:space="preserve">The gross unrealized losses, estimated fair value and length of time the individual marketable securities were in a continuous loss position for those marketable securities in an unrealized loss position as of June 30, 2018 and December 31, 2017 were as follows:
June 30, 2018
Less Than 12 Months
12 Months or Greater
Total
Estimated Fair Value
Unrealized Loss
Estimated
Unrealized
Estimated Fair Value
Unrealized Loss
(in thousands)
Commercial paper
$
56,165
$
(178
)
$
—
$
—
$
56,165
$
(178
)
Corporate bonds
2,749
—
—
—
2,749
—
Total
$
58,914
$
(178
)
$
—
$
—
$
58,914
$
(178
)
December 31, 2017
Less Than 12 Months
12 Months or Greater
Total
Estimated Fair Value
Unrealized Loss
Estimated Fair Value
Unrealized
Estimated Fair Value
Unrealized Loss
(in thousands)
Commercial paper
$
61,317
$
(142
)
$
—
$
—
$
61,317
$
(142
)
Corporate bonds
3,374
(1
)
—
—
3,374
(1
)
Total
$
64,691
$
(143
)
$
—
$
—
$
64,691
$
(143
) </t>
  </si>
  <si>
    <t>Goodwill and Acquired Intangible Assets (Tables)</t>
  </si>
  <si>
    <t>Components of Acquired Intangible Assets (Finite Lived)</t>
  </si>
  <si>
    <t>The components of acquired intangible assets as of June 30, 2018 and December 31, 2017 were as follows:
June 30, 2018
December 31, 2017
Gross Carrying Amount
Accumulated Amortization
Net Value
Gross Amount
Accumulated Amortization
Net Value
(in thousands)
Restaurant relationships
$
457,580
$
(89,813
)
$
367,767
$
457,580
$
(76,852
)
$
380,728
Diner acquisition
40,247
(5,930
)
34,317
40,247
(1,906
)
38,341
Developed technology
8,523
(8,324
)
199
8,523
(6,418
)
2,105
Trademarks
2,225
(1,487
)
738
2,225
(402
)
1,823
Other
6,131
(4,344
)
1,787
6,888
(4,008
)
2,880
Total amortizable intangible assets
514,706
(109,898
)
404,808
515,463
(89,586
)
425,877
Indefinite-lived trademarks
89,676
—
89,676
89,676
—
89,676
Total acquired intangible assets
$
604,382
$
(109,898
)
$
494,484
$
605,139
$
(89,586
)
$
515,553</t>
  </si>
  <si>
    <t>Components of Acquired Intangible Assets (Infinite Lived)</t>
  </si>
  <si>
    <t>Estimated Future Amortization of Acquired Intangible Assets</t>
  </si>
  <si>
    <t>Estimated future amortization expense of acquired intangible assets as of June 30, 2018 was as follows:
(in thousands)
The remainder of 2018
$
18,512
2019
33,554
2020
32,254
2021
32,254
2022
30,292
Thereafter
257,942
Total
$
404,808</t>
  </si>
  <si>
    <t>Property and Equipment (Tables)</t>
  </si>
  <si>
    <t>Components of Property and Equipment</t>
  </si>
  <si>
    <t>The components of the Company’s property and equipment as of June 30, 2018 and December 31, 2017 were as follows:
June 30, 2018
December 31, 2017
(in thousands)
Developed software
$
67,717
$
52,041
Computer equipment
41,249
31,601
Leasehold improvements
26,526
23,400
Furniture and fixtures
7,296
6,857
Purchased software and digital assets
3,286
2,881
Construction in progress
116
—
Property and equipment
146,190
116,780
Accumulated amortization and depreciation
(56,982
)
(45,396
)
Property and equipment, net
$
89,208
$
71,384</t>
  </si>
  <si>
    <t>Debt (Tables)</t>
  </si>
  <si>
    <t>Schedule of Debt</t>
  </si>
  <si>
    <t>The following table summarizes the carrying value of the Company’s debt as of June 30, 2018 and December 31, 2017:
June 30, 2018
December 31, 2017
(in thousands)
Term loan
$
122,656
$
124,219
Revolving loan
—
50,000
Total debt
122,656
174,219
Less current portion
(5,469
)
(3,906
)
Less unamortized deferred debt issuance costs
(589
)
(668
)
Long-term debt
$
116,598
$
169,645</t>
  </si>
  <si>
    <t>Stock-Based Compensation (Tables)</t>
  </si>
  <si>
    <t>Assumptions Used to Determine Fair Value of Stock Options Granted</t>
  </si>
  <si>
    <t>The assumptions used to determine the fair value of the stock options granted during the six months ended June 30, 2018 and 2017 were as follows:
Six Months Ended June 30,
2018
2017
Weighted-average fair value options granted
$
33.52
$
15.19
Average risk-free interest rate
2.40
%
1.65
%
Expected stock price volatility (a)
45.7
%
48.7
%
Dividend yield
None
None
Expected stock option life (years)
4.00
4.00
(a)
Prior to the first quarter of 2018, the expected stock price volatility was based on a combination of the historical and implied volatilities of comparable publicly-traded companies and the historical volatility of the Company’s own common stock due to its limited trading history as there was no active external or internal market for the Company’s common stock prior to the Company’s initial public offering in April 2014.</t>
  </si>
  <si>
    <t>Summary of Stock Option Activity</t>
  </si>
  <si>
    <t>Stock option awards as of December 31, 2017 and June 30, 2018, and changes during the ended , were as follows
Options
Weighted-Average Exercise Price
Aggregate Intrinsic Value (thousands)
Weighted-Average Exercise Term (years)
Outstanding at December 31, 2017
2,705,849
$
25.53
$
125,197
7.28
Granted
347,891
87.41
Forfeited
(113,175
)
34.21
Exercised
(359,871
)
27.67
Outstanding at June 30, 2018
2,580,694
33.19
185,077
7.16
Vested and expected to vest at June 30, 2018
2,575,484
33.13
184,868
7.16
Exercisable at June 30, 2018
1,388,163
$
20.98
$
116,503
6.23</t>
  </si>
  <si>
    <t>Non-vested Restricted Stock Units</t>
  </si>
  <si>
    <t>Non-vested restricted stock units as of December 31, 2017 June 30, 2018 six months June 30, 2018
Restricted Stock Units
Shares
Weighted-Average Grant Date Fair Value
Outstanding at December 31, 2017
2,454,801
$
37.56
Granted
945,107
88.18
Forfeited
(208,530
)
47.04
Vested
(586,897
)
35.27
Outstanding at June 30, 2018
2,604,481
$
55.68</t>
  </si>
  <si>
    <t>Stockholders' Equity (Tables)</t>
  </si>
  <si>
    <t>Equity and Changes in Equity During Period</t>
  </si>
  <si>
    <t>The Company’s equity as of December 31, 2017 and June 30, 2018 , and changes during the six months ended June 30, 2018 , were as follows:
(in thousands)
Balance at December 31, 2017
$
1,117,816
Net income
60,886
Cumulative effect of change in accounting principle (a)
882
Currency translation
(300
)
Stock-based compensation
25,883
Shares repurchased and retired to satisfy tax withholding upon vesting
(18,717
)
Stock option exercises, net of withholdings and other
9,958
Issuance of common stock
200,000
Balance at June 30, 2018
$
1,396,408
(a)
See Note 2, Significant Accounting Policies six months June 30, 2018.</t>
  </si>
  <si>
    <t>Earnings Per Share Attributable to Common Stockholders (Tables)</t>
  </si>
  <si>
    <t>Computation of Basic and Diluted Net Income Per Share</t>
  </si>
  <si>
    <t>The following tables present the calculation of basic and diluted net income per share attributable to common stockholders for the three and six months ended June 30, 2018 and 2017
Three Months Ended June 30, 2018
Three Months Ended June 30, 2017
Income (Numerator)
Shares (Denominator)
Per Share Amount
Income (Numerator)
Shares (Denominator)
Per Share Amount
(in thousands, except per share data)
Basic EPS
Net income attributable to common stockholders
$
30,120
89,503
$
0.34
$
14,754
86,162
$
0.17
Effect of Dilutive Securities
Stock options
—
1,620
—
913
Restricted stock units
—
1,380
—
625
Diluted EPS
Net income attributable to common stockholders
$
30,120
92,503
$
0.33
$
14,754
87,700
$
0.17
Six Months Ended June 30, 2018
Six Months Ended June 30, 2017
Income (Numerator)
Shares (Denominator)
Per Share Amount
Income (Numerator)
Shares (Denominator)
Per Share Amount
(in thousands, except per share data)
Basic EPS
Net income attributable to common stockholders
$
60,886
88,294
$
0.69
$
32,469
86,018
$
0.38
Effect of Dilutive Securities
Stock options
—
1,620
—
874
Restricted stock units
—
1,383
—
518
Diluted EPS
Net income attributable to common stockholders
$
60,886
91,297
$
0.67
$
32,469
87,410
$
0.37</t>
  </si>
  <si>
    <t>Anti-dilutive Securities Excluded from Calculation of Diluted Net Income Per Share</t>
  </si>
  <si>
    <t>The number of shares of common stock underlying stock-based awards excluded from the calculation of diluted net income per share attributable to common stockholders because their effect would have been antidilutive for the three and six months ended June 30, 2018 and 2017 were as follows:
Three Months Ended June 30,
Six Months Ended June 30,
2018
2017
2018
2017
Anti-dilutive shares underlying stock-based awards:
Stock options
347,891
1,083,992
347,891
1,083,992
Restricted stock units
38,295
97,488
38,295
97,488</t>
  </si>
  <si>
    <t>Fair Value Measurement (Tables)</t>
  </si>
  <si>
    <t>Schedule of Fair Value and Carrying Value of Assets and Liabilities Recorded at Other Than Fair Value</t>
  </si>
  <si>
    <t>The following table presents the fair value, for disclosure purposes only, and carrying value of the Company’s assets and liabilities that are recorded at other than fair value as of June 30, 2018 and December 31, 2017
June 30, 2018
December 31, 2017
Level 2
Level 3
Carrying Value
Level 2
Level 3
Carrying Value
(in thousands)
Assets
Money market funds
$
28,201
$
—
$
28,201
$
93
$
—
$
93
Commercial paper
56,165
—
56,343
61,317
—
61,459
Corporate bonds
5,996
—
5,995
3,374
—
3,375
Total assets
$
90,362
$
—
$
90,539
$
64,784
$
—
$
64,927
Liabilities
Long-term debt, including current maturities
$
—
$
123,766
$
122,656
$
—
$
175,700
$
174,219
Total liabilities
$
—
$
123,766
$
122,656
$
—
$
175,700
$
174,219</t>
  </si>
  <si>
    <t>Significant Accounting Policies - Additional Information (Detail) - USD ($) $ in Thousands</t>
  </si>
  <si>
    <t>Jan. 01, 2018</t>
  </si>
  <si>
    <t>Significant Accounting Policies [Line Items]</t>
  </si>
  <si>
    <t>Effect on sales and marketing</t>
  </si>
  <si>
    <t>Capitalized Contract Cost</t>
  </si>
  <si>
    <t>Contract acquisition assets, estimated service period</t>
  </si>
  <si>
    <t>4 years</t>
  </si>
  <si>
    <t>Adjustments | ASC Topic 606</t>
  </si>
  <si>
    <t>Adjustments | ASC Topic 606 | Adjustment, Unredeemed Gift Card Breakage Income</t>
  </si>
  <si>
    <t>Adjustments | ASC Topic 606 | Incentives, Refunds and Adjustments</t>
  </si>
  <si>
    <t>Adjustments | ASC Topic 606 | Capitalized Contract Cost</t>
  </si>
  <si>
    <t>Effect on other assets</t>
  </si>
  <si>
    <t>Revenue - Additional Information (Detail) - USD ($) $ in Millions</t>
  </si>
  <si>
    <t>Capitalized Contract Cost [Line Items]</t>
  </si>
  <si>
    <t>Capitalized contract acquisition costs</t>
  </si>
  <si>
    <t>Contract acquisition assets amortization</t>
  </si>
  <si>
    <t>Acquisitions - Additional Information (Detail) - USD ($) $ in Thousands</t>
  </si>
  <si>
    <t>Oct. 10, 2017</t>
  </si>
  <si>
    <t>Aug. 23, 2017</t>
  </si>
  <si>
    <t>Total purchase price plus cash acquired</t>
  </si>
  <si>
    <t>Net cash payments to acquire businesses</t>
  </si>
  <si>
    <t>Cash acquired in business acquisition</t>
  </si>
  <si>
    <t>General and administrative expenses</t>
  </si>
  <si>
    <t>Direct and indirect expense incurred related to acquisitions</t>
  </si>
  <si>
    <t>Restricted Stock Units</t>
  </si>
  <si>
    <t>Fair value of replacement awards granted to acquired business employees</t>
  </si>
  <si>
    <t>Eat24</t>
  </si>
  <si>
    <t>Acquisition date</t>
  </si>
  <si>
    <t>Oct. 10,
		2017</t>
  </si>
  <si>
    <t>Escrow related to indemnification rights under purchase agreement</t>
  </si>
  <si>
    <t>Period of escrow</t>
  </si>
  <si>
    <t>18 months</t>
  </si>
  <si>
    <t>Eat24 | Restricted Stock Units</t>
  </si>
  <si>
    <t>Post combination expense expected to be recognized related to replacement awards</t>
  </si>
  <si>
    <t>Foodler</t>
  </si>
  <si>
    <t>Aug. 23,
		2017</t>
  </si>
  <si>
    <t>Eat24 and Foodler</t>
  </si>
  <si>
    <t>Goodwill expected to be deductible for income tax purposes</t>
  </si>
  <si>
    <t>Schedule of Acquisition-Date Fair Value of Assets and Liabilities (Detail) - USD ($) $ in Thousands</t>
  </si>
  <si>
    <t>Cash</t>
  </si>
  <si>
    <t>Property and equipment</t>
  </si>
  <si>
    <t>Accounts payable and accrued expenses</t>
  </si>
  <si>
    <t>Cash acquired</t>
  </si>
  <si>
    <t>Net cash paid</t>
  </si>
  <si>
    <t>Fair value of replacement RSUs attributable to pre-combination service</t>
  </si>
  <si>
    <t>Restaurant relationships</t>
  </si>
  <si>
    <t>Intangible assets</t>
  </si>
  <si>
    <t>Restaurant relationships | Eat24</t>
  </si>
  <si>
    <t>Restaurant relationships | Foodler</t>
  </si>
  <si>
    <t>Diner acquisition</t>
  </si>
  <si>
    <t>Diner acquisition | Eat24</t>
  </si>
  <si>
    <t>Diner acquisition | Foodler</t>
  </si>
  <si>
    <t>Trademarks</t>
  </si>
  <si>
    <t>Trademarks | Eat24</t>
  </si>
  <si>
    <t>Trademarks | Foodler</t>
  </si>
  <si>
    <t>Developed technology</t>
  </si>
  <si>
    <t>Developed technology | Eat24</t>
  </si>
  <si>
    <t>Developed technology | Foodler</t>
  </si>
  <si>
    <t>Pro forma Summary of Operation (Detail) - Eat24 and Foodler - USD ($) $ / shares in Units, $ in Thousands</t>
  </si>
  <si>
    <t>Net income per share attributable to common shareholders:</t>
  </si>
  <si>
    <t>Pro Forma Adjustments for Additional Amortization of That Would Have Been Recognized on the Intangible Assets (Detail) - USD ($) $ in Thousands</t>
  </si>
  <si>
    <t>Business Acquisition Pro Forma Information Nonrecurring Adjustment [Line Items]</t>
  </si>
  <si>
    <t>Interest expense</t>
  </si>
  <si>
    <t>Income tax benefit</t>
  </si>
  <si>
    <t>Eat24 and Foodler | Pro Forma</t>
  </si>
  <si>
    <t>Transaction costs</t>
  </si>
  <si>
    <t>Summary of Held-to-Maturity Marketable Securities (Detail) - USD ($) $ in Thousands</t>
  </si>
  <si>
    <t>Schedule Of Held To Maturity Securities [Line Items]</t>
  </si>
  <si>
    <t>Amortized Cost</t>
  </si>
  <si>
    <t>Unrealized Gains</t>
  </si>
  <si>
    <t>Unrealized Losses</t>
  </si>
  <si>
    <t>Estimated Fair Value</t>
  </si>
  <si>
    <t>Commercial Paper | Cash and Cash Equivalents</t>
  </si>
  <si>
    <t>Commercial Paper | Short Term Investments</t>
  </si>
  <si>
    <t>Corporate Bonds | Cash and Cash Equivalents</t>
  </si>
  <si>
    <t>Corporate Bonds | Short Term Investments</t>
  </si>
  <si>
    <t>Summary of Continuous Unrealized Loss on Marketable Securities (Detail) - USD ($) $ in Thousands</t>
  </si>
  <si>
    <t>Estimated Fair Value, Less Than 12 Months</t>
  </si>
  <si>
    <t>Unrealized Loss, Less Than 12 Months</t>
  </si>
  <si>
    <t>Estimated Fair Value, 12 Months or Greater</t>
  </si>
  <si>
    <t>Unrealized Loss, 12 Months or Greater</t>
  </si>
  <si>
    <t>Estimated Fair Value, Total</t>
  </si>
  <si>
    <t>Unrealized Loss, Total</t>
  </si>
  <si>
    <t>Commercial Paper</t>
  </si>
  <si>
    <t>Corporate Bonds</t>
  </si>
  <si>
    <t>Marketable Securities - Additional Information (Detail) - USD ($)</t>
  </si>
  <si>
    <t>Other-than-temporary impairment losses related to marketable securities</t>
  </si>
  <si>
    <t>Net Interest (Income) Expense</t>
  </si>
  <si>
    <t>Interest income</t>
  </si>
  <si>
    <t>Components of Acquired Intangible Assets (Detail) - USD ($) $ in Thousands</t>
  </si>
  <si>
    <t>Schedule Of Finite And Indefinite Lived Intangible Assets [Line Items]</t>
  </si>
  <si>
    <t>Amortizable intangible assets, Gross Carrying Amount</t>
  </si>
  <si>
    <t>Amortizable intangible assets, Accumulated Amortization</t>
  </si>
  <si>
    <t>Amortizable intangible assets, Net Carrying Value</t>
  </si>
  <si>
    <t>Indefinite-lived trademarks</t>
  </si>
  <si>
    <t>Total acquired intangible assets, Gross Carrying Amount</t>
  </si>
  <si>
    <t>Total acquired intangible assets, Net Carrying Value</t>
  </si>
  <si>
    <t>Goodwill and Acquired Intangible Assets - Additional Information (Detail) - USD ($)</t>
  </si>
  <si>
    <t>Intangible assets amortization expense</t>
  </si>
  <si>
    <t>Changes in carrying amount of goodwill</t>
  </si>
  <si>
    <t>Estimated Future Amortization of Acquired Intangible Assets (Detail) - USD ($) $ in Thousands</t>
  </si>
  <si>
    <t>The remainder of 2018</t>
  </si>
  <si>
    <t>Thereafter</t>
  </si>
  <si>
    <t>Components of Property and Equipment (Detail) - USD ($) $ in Thousands</t>
  </si>
  <si>
    <t>Property Plant And Equipment [Line Items]</t>
  </si>
  <si>
    <t>Accumulated amortization and depreciation</t>
  </si>
  <si>
    <t>Property and equipment, net</t>
  </si>
  <si>
    <t>Developed software</t>
  </si>
  <si>
    <t>Computer equipment</t>
  </si>
  <si>
    <t>Leasehold improvements</t>
  </si>
  <si>
    <t>Furniture and fixtures</t>
  </si>
  <si>
    <t>Purchased Software and Digital Assets</t>
  </si>
  <si>
    <t>Construction in progress</t>
  </si>
  <si>
    <t>Property and Equipment - Additional Information (Detail) - USD ($) $ in Thousands</t>
  </si>
  <si>
    <t>Gross carrying amount and accumulated amortization of property and equipment</t>
  </si>
  <si>
    <t>Capitalized developed software costs</t>
  </si>
  <si>
    <t>Property And Equipment Excluding Developed Software</t>
  </si>
  <si>
    <t>Leasehold Improvements, Developed Software and Furniture and Fixtures | Fully amortized assets</t>
  </si>
  <si>
    <t>Commitments and Contingencies - Additional Information (Detail) $ in Millions</t>
  </si>
  <si>
    <t>Jun. 30, 2018USD ($)</t>
  </si>
  <si>
    <t>Maximum | Merger Income Tax Consequences</t>
  </si>
  <si>
    <t>Loss Contingencies [Line Items]</t>
  </si>
  <si>
    <t>Indemnification related to business combination</t>
  </si>
  <si>
    <t>Schedule of Debt (Detail) - USD ($) $ in Thousands</t>
  </si>
  <si>
    <t>Debt Instrument [Line Items]</t>
  </si>
  <si>
    <t>Total debt</t>
  </si>
  <si>
    <t>Less current portion</t>
  </si>
  <si>
    <t>Less unamortized deferred debt issuance costs</t>
  </si>
  <si>
    <t>Term loan</t>
  </si>
  <si>
    <t>Revolving loan</t>
  </si>
  <si>
    <t>Debt - Additional Information (Detail) - USD ($)</t>
  </si>
  <si>
    <t>Credit facility, expiration date</t>
  </si>
  <si>
    <t>Oct. 9,
		2022</t>
  </si>
  <si>
    <t>Repayment of borrowings</t>
  </si>
  <si>
    <t>Unamortized Debt Issuance Expense</t>
  </si>
  <si>
    <t>Revolving Loans</t>
  </si>
  <si>
    <t>Term Loans</t>
  </si>
  <si>
    <t>Credit Agreement | Revolving Loans</t>
  </si>
  <si>
    <t>Credit facility, maximum borrowing capacity</t>
  </si>
  <si>
    <t>Credit facility, additional borrowing capacity</t>
  </si>
  <si>
    <t>Credit Agreement | Term Loans</t>
  </si>
  <si>
    <t>Stock-Based Compensation - Additional Information (Detail) - USD ($) $ / shares in Units, $ in Thousands</t>
  </si>
  <si>
    <t>Share Based Compensation Arrangement By Share Based Payment Award [Line Items]</t>
  </si>
  <si>
    <t>Total unrecognized stock-based compensation expense</t>
  </si>
  <si>
    <t>Unrecognized compensation expense recognition period</t>
  </si>
  <si>
    <t>3 years 1 month 6 days</t>
  </si>
  <si>
    <t>Stock-based compensation capitalized as website and software development cost</t>
  </si>
  <si>
    <t>Options, Granted</t>
  </si>
  <si>
    <t>Aggregate intrinsic value of awards exercised</t>
  </si>
  <si>
    <t>Stock Options</t>
  </si>
  <si>
    <t>2 years 7 months 6 days</t>
  </si>
  <si>
    <t>Unrecognized stock-based compensation expense</t>
  </si>
  <si>
    <t>Fair value of awards vested during the period</t>
  </si>
  <si>
    <t>Unrecognized compensation expense related to share based awards other than options</t>
  </si>
  <si>
    <t>Non-vested restricted stock units or awards expected to vest</t>
  </si>
  <si>
    <t>Weighted average grant date fair value</t>
  </si>
  <si>
    <t>Income Tax Expense</t>
  </si>
  <si>
    <t>Recognized excess tax benefits from stock-based compensation</t>
  </si>
  <si>
    <t>Excess tax benefits from stock-based compensation</t>
  </si>
  <si>
    <t>Assumptions Used to Determine Fair Value of Stock Options Granted (Detail) - $ / shares</t>
  </si>
  <si>
    <t>Weighted-average fair value options granted</t>
  </si>
  <si>
    <t>Average risk-free interest rate</t>
  </si>
  <si>
    <t>2.40%</t>
  </si>
  <si>
    <t>1.65%</t>
  </si>
  <si>
    <t>Expected stock price volatility</t>
  </si>
  <si>
    <t>[1]</t>
  </si>
  <si>
    <t>45.70%</t>
  </si>
  <si>
    <t>48.70%</t>
  </si>
  <si>
    <t>Dividend yield</t>
  </si>
  <si>
    <t>0.00%</t>
  </si>
  <si>
    <t>Expected stock option life (years)</t>
  </si>
  <si>
    <t>Prior to the first quarter of 2018, the expected stock price volatility was based on a combination of the historical and implied volatilities of comparable publicly-traded companies and the historical volatility of the Company’s own common stock due to its limited trading history as there was no active external or internal market for the Company’s common stock prior to the Company’s initial public offering in April 2014.</t>
  </si>
  <si>
    <t>Stock Option Activity (Detail) - USD ($) $ / shares in Units, $ in Thousands</t>
  </si>
  <si>
    <t>12 Months Ended</t>
  </si>
  <si>
    <t>Options</t>
  </si>
  <si>
    <t>Options, Beginning Balance</t>
  </si>
  <si>
    <t>Options, Forfeited</t>
  </si>
  <si>
    <t>Options, Exercised</t>
  </si>
  <si>
    <t>Options, Ending Balance</t>
  </si>
  <si>
    <t>Options, Vested and expected to vest</t>
  </si>
  <si>
    <t>Options, Exercisable</t>
  </si>
  <si>
    <t>Weighted-Average Exercise Price</t>
  </si>
  <si>
    <t>Weighted-Average Exercise Price, Beginning Balance</t>
  </si>
  <si>
    <t>Weighted-Average Exercise Price, Granted</t>
  </si>
  <si>
    <t>Weighted-Average Exercise Price, Forfeited</t>
  </si>
  <si>
    <t>Weighted-Average Exercise Price, Exercised</t>
  </si>
  <si>
    <t>Weighted-Average Exercise Price, Ending Balance</t>
  </si>
  <si>
    <t>Weighted-Average Exercise Price, Vested and expected to vest</t>
  </si>
  <si>
    <t>Weighted-Average Exercise Price, Exercisable</t>
  </si>
  <si>
    <t>Aggregate Intrinsic Value/Weighted-Average Exercise Term</t>
  </si>
  <si>
    <t>Aggregate Intrinsic Value</t>
  </si>
  <si>
    <t>Aggregate Intrinsic Value, Vested and expected to vest</t>
  </si>
  <si>
    <t>Aggregate Intrinsic Value, Exercisable</t>
  </si>
  <si>
    <t>Weighted-Average Exercise Term, Outstanding Balance</t>
  </si>
  <si>
    <t>7 years 1 month 28 days</t>
  </si>
  <si>
    <t>7 years 3 months 10 days</t>
  </si>
  <si>
    <t>Weighted-Average Exercise Term, Vested and expected to vest</t>
  </si>
  <si>
    <t>Weighted-Average Exercise Term, Exercisable</t>
  </si>
  <si>
    <t>6 years 2 months 23 days</t>
  </si>
  <si>
    <t>Non-vested Restricted Stock Units (Detail) - Restricted Stock Units</t>
  </si>
  <si>
    <t>Jun. 30, 2018$ / sharesshares</t>
  </si>
  <si>
    <t>Shares, Beginning Balance | shares</t>
  </si>
  <si>
    <t>Shares, Granted | shares</t>
  </si>
  <si>
    <t>Shares, Forfeited | shares</t>
  </si>
  <si>
    <t>Shares, Vested | shares</t>
  </si>
  <si>
    <t>Shares, Ending Balance | shares</t>
  </si>
  <si>
    <t>Weighted-Average Grant Date Fair Value, Beginning Balance | $ / shares</t>
  </si>
  <si>
    <t>Weighted-Average Grant Date Fair Value, Granted | $ / shares</t>
  </si>
  <si>
    <t>Weighted-Average Grant Date Fair Value, Forfeited | $ / shares</t>
  </si>
  <si>
    <t>Weighted-Average Grant Date Fair Value, Vested | $ / shares</t>
  </si>
  <si>
    <t>Weighted-Average Grant Date Fair Value, Ending Balance | $ / shares</t>
  </si>
  <si>
    <t>Income Taxes - Additional Information (Detail) - USD ($) $ in Millions</t>
  </si>
  <si>
    <t>Income Tax [Line Items]</t>
  </si>
  <si>
    <t>Effective income tax rate</t>
  </si>
  <si>
    <t>12.20%</t>
  </si>
  <si>
    <t>33.20%</t>
  </si>
  <si>
    <t>6.10%</t>
  </si>
  <si>
    <t>31.00%</t>
  </si>
  <si>
    <t>Corporate income tax rate</t>
  </si>
  <si>
    <t>21.00%</t>
  </si>
  <si>
    <t>35.00%</t>
  </si>
  <si>
    <t>Income tax examination description</t>
  </si>
  <si>
    <t>The Company is currently under examination in New York for corporate income tax returns for the tax years ended December 31, 2014, 2015 and 2016. The Company does not believe, but cannot predict with certainty, that there will not be any additional tax liabilities, penalties and/or interest as a result of the audit.</t>
  </si>
  <si>
    <t>Stockholders' Equity - Additional Information (Detail) - USD ($)</t>
  </si>
  <si>
    <t>Apr. 25, 2018</t>
  </si>
  <si>
    <t>Jan. 22, 2016</t>
  </si>
  <si>
    <t>Class Of Stock [Line Items]</t>
  </si>
  <si>
    <t>Number of votes per share</t>
  </si>
  <si>
    <t>one vote per share</t>
  </si>
  <si>
    <t>Treasury stock, shares</t>
  </si>
  <si>
    <t>Common stock | Stock Repurchase Program</t>
  </si>
  <si>
    <t>Stock repurchase program, announced date</t>
  </si>
  <si>
    <t>Jan. 25,
		2016</t>
  </si>
  <si>
    <t>Common stock repurchased, Shares</t>
  </si>
  <si>
    <t>Common stock | Maximum | Stock Repurchase Program</t>
  </si>
  <si>
    <t>Authorized to repurchase of common stock</t>
  </si>
  <si>
    <t>Common stock | Accredited Investor</t>
  </si>
  <si>
    <t>Aggregate purchase price</t>
  </si>
  <si>
    <t>Investment Agreement | Common stock | Accredited Investor</t>
  </si>
  <si>
    <t>Shares issued and sold</t>
  </si>
  <si>
    <t>Equity and Changes in Equity During Period (Detail) - USD ($) $ in Thousands</t>
  </si>
  <si>
    <t>Balance at beginning of period</t>
  </si>
  <si>
    <t>Currency translation</t>
  </si>
  <si>
    <t>Shares repurchased and retired to satisfy tax withholding upon vesting</t>
  </si>
  <si>
    <t>Stock option exercises, net of withholdings and other</t>
  </si>
  <si>
    <t>Balance at end of period</t>
  </si>
  <si>
    <t>Issuance of common stock</t>
  </si>
  <si>
    <t>ASC Topic 606</t>
  </si>
  <si>
    <t>Cumulative effect of change in accounting principle</t>
  </si>
  <si>
    <t>See Note 2, Significant Accounting Policies, for additional details related to the impact of the adoption of ASC Topic 606 during the six months ended June 30, 2018</t>
  </si>
  <si>
    <t>Earnings Per Share Attributable to Common Stockholders - Additional Information (Detail)</t>
  </si>
  <si>
    <t>Apr. 25, 2018shares</t>
  </si>
  <si>
    <t>Computation of Basic and Diluted Net Income Per Share (Detail) - USD ($) $ / shares in Units, shares in Thousands, $ in Thousands</t>
  </si>
  <si>
    <t>Schedule Of Earnings Per Share Basic And Diluted By Common Class [Line Items]</t>
  </si>
  <si>
    <t>Basic EPS, Shares</t>
  </si>
  <si>
    <t>Weighted average number of shares outstanding, basic</t>
  </si>
  <si>
    <t>Diluted EPS, shares</t>
  </si>
  <si>
    <t>Weighted average number of shares outstanding, diluted</t>
  </si>
  <si>
    <t>Basic EPS, per share amount</t>
  </si>
  <si>
    <t>Net income attributable to common stockholders, per share amount</t>
  </si>
  <si>
    <t>Diluted EPS, per share amount</t>
  </si>
  <si>
    <t>Net income attributable to common stockholders plus assumed conversions, per share amount</t>
  </si>
  <si>
    <t>Effect of Dilutive Securities, shares</t>
  </si>
  <si>
    <t>Stock options and Restricted stock units, shares</t>
  </si>
  <si>
    <t>Anti-dilutive Securities Excluded from Calculation of Diluted Net Income Per Share (Detail) - shares</t>
  </si>
  <si>
    <t>Anti-dilutive shares underlying stock-based awards:</t>
  </si>
  <si>
    <t>Anti-dilutive shares underlying stock-based awards</t>
  </si>
  <si>
    <t>Schedule of Fair Value and Carrying Value of Assets and Liabilities Recorded at Other Than Fair Value (Detail) - USD ($) $ in Thousands</t>
  </si>
  <si>
    <t>Fair Value | Level 2</t>
  </si>
  <si>
    <t>Assets</t>
  </si>
  <si>
    <t>Assets, fair value disclosure</t>
  </si>
  <si>
    <t>Fair Value | Level 3</t>
  </si>
  <si>
    <t>Liabilities</t>
  </si>
  <si>
    <t>Long-term debt, including current maturities</t>
  </si>
  <si>
    <t>Total liabilities</t>
  </si>
  <si>
    <t>Carrying Value</t>
  </si>
  <si>
    <t>Money Market Funds | Fair Value | Level 2</t>
  </si>
  <si>
    <t>Money Market Funds | Carrying Value</t>
  </si>
  <si>
    <t>Commercial Paper | Fair Value | Level 2</t>
  </si>
  <si>
    <t>Commercial Paper | Carrying Value</t>
  </si>
  <si>
    <t>Corporate Bonds | Fair Value | Level 2</t>
  </si>
  <si>
    <t>Corporate Bonds | Carrying Value</t>
  </si>
  <si>
    <t>Subsequent Events - Additional Information (Detail) $ in Millions</t>
  </si>
  <si>
    <t>Jul. 24, 2018USD ($)</t>
  </si>
  <si>
    <t>Subsequent Event | LevelUp</t>
  </si>
  <si>
    <t>Subsequent Event [Line Items]</t>
  </si>
  <si>
    <t>Total considera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4109</v>
      </c>
    </row>
    <row r="12" spans="1:3">
      <c r="A12" s="4" t="s">
        <v>19</v>
      </c>
      <c r="B12" s="4" t="s">
        <v>20</v>
      </c>
    </row>
    <row r="13" spans="1:3">
      <c r="A13" s="4" t="s">
        <v>21</v>
      </c>
      <c r="B13" s="4" t="s">
        <v>22</v>
      </c>
    </row>
    <row r="14" spans="1:3">
      <c r="A14" s="4" t="s">
        <v>23</v>
      </c>
      <c r="C14" s="5" t="n">
        <v>904619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2678</v>
      </c>
      <c r="C3" s="7" t="n">
        <v>234090</v>
      </c>
    </row>
    <row r="4" spans="1:3">
      <c r="A4" s="4" t="s">
        <v>28</v>
      </c>
      <c r="B4" s="5" t="n">
        <v>38969</v>
      </c>
      <c r="C4" s="5" t="n">
        <v>23605</v>
      </c>
    </row>
    <row r="5" spans="1:3">
      <c r="A5" s="4" t="s">
        <v>29</v>
      </c>
      <c r="B5" s="5" t="n">
        <v>98254</v>
      </c>
      <c r="C5" s="5" t="n">
        <v>95970</v>
      </c>
    </row>
    <row r="6" spans="1:3">
      <c r="A6" s="4" t="s">
        <v>30</v>
      </c>
      <c r="B6" s="5" t="n">
        <v>12120</v>
      </c>
      <c r="C6" s="5" t="n">
        <v>6818</v>
      </c>
    </row>
    <row r="7" spans="1:3">
      <c r="A7" s="4" t="s">
        <v>31</v>
      </c>
      <c r="B7" s="5" t="n">
        <v>592021</v>
      </c>
      <c r="C7" s="5" t="n">
        <v>360483</v>
      </c>
    </row>
    <row r="8" spans="1:3">
      <c r="A8" s="3" t="s">
        <v>32</v>
      </c>
    </row>
    <row r="9" spans="1:3">
      <c r="A9" s="4" t="s">
        <v>33</v>
      </c>
      <c r="B9" s="5" t="n">
        <v>89208</v>
      </c>
      <c r="C9" s="5" t="n">
        <v>71384</v>
      </c>
    </row>
    <row r="10" spans="1:3">
      <c r="A10" s="3" t="s">
        <v>34</v>
      </c>
    </row>
    <row r="11" spans="1:3">
      <c r="A11" s="4" t="s">
        <v>35</v>
      </c>
      <c r="B11" s="5" t="n">
        <v>9177</v>
      </c>
      <c r="C11" s="5" t="n">
        <v>6487</v>
      </c>
    </row>
    <row r="12" spans="1:3">
      <c r="A12" s="4" t="s">
        <v>36</v>
      </c>
      <c r="B12" s="5" t="n">
        <v>589862</v>
      </c>
      <c r="C12" s="5" t="n">
        <v>589862</v>
      </c>
    </row>
    <row r="13" spans="1:3">
      <c r="A13" s="4" t="s">
        <v>37</v>
      </c>
      <c r="B13" s="5" t="n">
        <v>494484</v>
      </c>
      <c r="C13" s="5" t="n">
        <v>515553</v>
      </c>
    </row>
    <row r="14" spans="1:3">
      <c r="A14" s="4" t="s">
        <v>38</v>
      </c>
      <c r="B14" s="5" t="n">
        <v>1093523</v>
      </c>
      <c r="C14" s="5" t="n">
        <v>1111902</v>
      </c>
    </row>
    <row r="15" spans="1:3">
      <c r="A15" s="4" t="s">
        <v>39</v>
      </c>
      <c r="B15" s="5" t="n">
        <v>1774752</v>
      </c>
      <c r="C15" s="5" t="n">
        <v>1543769</v>
      </c>
    </row>
    <row r="16" spans="1:3">
      <c r="A16" s="3" t="s">
        <v>40</v>
      </c>
    </row>
    <row r="17" spans="1:3">
      <c r="A17" s="4" t="s">
        <v>41</v>
      </c>
      <c r="B17" s="5" t="n">
        <v>110011</v>
      </c>
      <c r="C17" s="5" t="n">
        <v>119922</v>
      </c>
    </row>
    <row r="18" spans="1:3">
      <c r="A18" s="4" t="s">
        <v>42</v>
      </c>
      <c r="B18" s="5" t="n">
        <v>8829</v>
      </c>
      <c r="C18" s="5" t="n">
        <v>7607</v>
      </c>
    </row>
    <row r="19" spans="1:3">
      <c r="A19" s="4" t="s">
        <v>43</v>
      </c>
      <c r="B19" s="5" t="n">
        <v>11223</v>
      </c>
      <c r="C19" s="5" t="n">
        <v>13186</v>
      </c>
    </row>
    <row r="20" spans="1:3">
      <c r="A20" s="4" t="s">
        <v>44</v>
      </c>
      <c r="B20" s="5" t="n">
        <v>1203</v>
      </c>
      <c r="C20" s="5" t="n">
        <v>3109</v>
      </c>
    </row>
    <row r="21" spans="1:3">
      <c r="A21" s="4" t="s">
        <v>45</v>
      </c>
      <c r="B21" s="5" t="n">
        <v>5469</v>
      </c>
      <c r="C21" s="5" t="n">
        <v>3906</v>
      </c>
    </row>
    <row r="22" spans="1:3">
      <c r="A22" s="4" t="s">
        <v>46</v>
      </c>
      <c r="B22" s="5" t="n">
        <v>35782</v>
      </c>
      <c r="C22" s="5" t="n">
        <v>26818</v>
      </c>
    </row>
    <row r="23" spans="1:3">
      <c r="A23" s="4" t="s">
        <v>47</v>
      </c>
      <c r="B23" s="5" t="n">
        <v>172517</v>
      </c>
      <c r="C23" s="5" t="n">
        <v>174548</v>
      </c>
    </row>
    <row r="24" spans="1:3">
      <c r="A24" s="3" t="s">
        <v>48</v>
      </c>
    </row>
    <row r="25" spans="1:3">
      <c r="A25" s="4" t="s">
        <v>49</v>
      </c>
      <c r="B25" s="5" t="n">
        <v>70983</v>
      </c>
      <c r="C25" s="5" t="n">
        <v>74292</v>
      </c>
    </row>
    <row r="26" spans="1:3">
      <c r="A26" s="4" t="s">
        <v>46</v>
      </c>
      <c r="B26" s="5" t="n">
        <v>18246</v>
      </c>
      <c r="C26" s="5" t="n">
        <v>7468</v>
      </c>
    </row>
    <row r="27" spans="1:3">
      <c r="A27" s="4" t="s">
        <v>50</v>
      </c>
      <c r="B27" s="5" t="n">
        <v>116598</v>
      </c>
      <c r="C27" s="5" t="n">
        <v>169645</v>
      </c>
    </row>
    <row r="28" spans="1:3">
      <c r="A28" s="4" t="s">
        <v>51</v>
      </c>
      <c r="B28" s="5" t="n">
        <v>205827</v>
      </c>
      <c r="C28" s="5" t="n">
        <v>251405</v>
      </c>
    </row>
    <row r="29" spans="1:3">
      <c r="A29" s="4" t="s">
        <v>52</v>
      </c>
      <c r="B29" s="4" t="s">
        <v>53</v>
      </c>
      <c r="C29" s="4" t="s">
        <v>53</v>
      </c>
    </row>
    <row r="30" spans="1:3">
      <c r="A30" s="3" t="s">
        <v>54</v>
      </c>
    </row>
    <row r="31" spans="1:3">
      <c r="A31" s="4" t="s">
        <v>55</v>
      </c>
      <c r="B31" s="4" t="s">
        <v>53</v>
      </c>
      <c r="C31" s="4" t="s">
        <v>53</v>
      </c>
    </row>
    <row r="32" spans="1:3">
      <c r="A32" s="4" t="s">
        <v>56</v>
      </c>
      <c r="B32" s="5" t="n">
        <v>9</v>
      </c>
      <c r="C32" s="5" t="n">
        <v>9</v>
      </c>
    </row>
    <row r="33" spans="1:3">
      <c r="A33" s="4" t="s">
        <v>57</v>
      </c>
      <c r="B33" s="5" t="n">
        <v>-1528</v>
      </c>
      <c r="C33" s="5" t="n">
        <v>-1228</v>
      </c>
    </row>
    <row r="34" spans="1:3">
      <c r="A34" s="4" t="s">
        <v>58</v>
      </c>
      <c r="B34" s="5" t="n">
        <v>1066167</v>
      </c>
      <c r="C34" s="5" t="n">
        <v>849043</v>
      </c>
    </row>
    <row r="35" spans="1:3">
      <c r="A35" s="4" t="s">
        <v>59</v>
      </c>
      <c r="B35" s="5" t="n">
        <v>331760</v>
      </c>
      <c r="C35" s="5" t="n">
        <v>269992</v>
      </c>
    </row>
    <row r="36" spans="1:3">
      <c r="A36" s="4" t="s">
        <v>60</v>
      </c>
      <c r="B36" s="5" t="n">
        <v>1396408</v>
      </c>
      <c r="C36" s="5" t="n">
        <v>1117816</v>
      </c>
    </row>
    <row r="37" spans="1:3">
      <c r="A37" s="4" t="s">
        <v>61</v>
      </c>
      <c r="B37" s="7" t="n">
        <v>1774752</v>
      </c>
      <c r="C37" s="7" t="n">
        <v>1543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7</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163</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001</v>
      </c>
      <c r="C3" s="8" t="n">
        <v>0.0001</v>
      </c>
    </row>
    <row r="4" spans="1:3">
      <c r="A4" s="4" t="s">
        <v>65</v>
      </c>
      <c r="B4" s="5" t="n">
        <v>25000000</v>
      </c>
      <c r="C4" s="5" t="n">
        <v>25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500000000</v>
      </c>
      <c r="C8" s="5" t="n">
        <v>500000000</v>
      </c>
    </row>
    <row r="9" spans="1:3">
      <c r="A9" s="4" t="s">
        <v>70</v>
      </c>
      <c r="B9" s="5" t="n">
        <v>90337427</v>
      </c>
      <c r="C9" s="5" t="n">
        <v>86790624</v>
      </c>
    </row>
    <row r="10" spans="1:3">
      <c r="A10" s="4" t="s">
        <v>71</v>
      </c>
      <c r="B10" s="5" t="n">
        <v>90337427</v>
      </c>
      <c r="C10" s="5" t="n">
        <v>86790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5</v>
      </c>
      <c r="B1" s="2" t="s">
        <v>73</v>
      </c>
      <c r="D1" s="2" t="s">
        <v>1</v>
      </c>
    </row>
    <row r="2" spans="1:7">
      <c r="B2" s="2" t="s">
        <v>2</v>
      </c>
      <c r="C2" s="2" t="s">
        <v>74</v>
      </c>
      <c r="D2" s="2" t="s">
        <v>2</v>
      </c>
      <c r="E2" s="2" t="s">
        <v>74</v>
      </c>
      <c r="F2" s="2" t="s">
        <v>246</v>
      </c>
      <c r="G2" s="2" t="s">
        <v>25</v>
      </c>
    </row>
    <row r="3" spans="1:7">
      <c r="A3" s="3" t="s">
        <v>247</v>
      </c>
    </row>
    <row r="4" spans="1:7">
      <c r="A4" s="4" t="s">
        <v>76</v>
      </c>
      <c r="B4" s="7" t="n">
        <v>239741</v>
      </c>
      <c r="C4" s="7" t="n">
        <v>158794</v>
      </c>
      <c r="D4" s="7" t="n">
        <v>472311</v>
      </c>
      <c r="E4" s="7" t="n">
        <v>314928</v>
      </c>
    </row>
    <row r="5" spans="1:7">
      <c r="A5" s="4" t="s">
        <v>248</v>
      </c>
      <c r="B5" s="5" t="n">
        <v>46231</v>
      </c>
      <c r="C5" s="7" t="n">
        <v>34770</v>
      </c>
      <c r="D5" s="5" t="n">
        <v>94987</v>
      </c>
      <c r="E5" s="7" t="n">
        <v>70208</v>
      </c>
    </row>
    <row r="6" spans="1:7">
      <c r="A6" s="4" t="s">
        <v>59</v>
      </c>
      <c r="B6" s="5" t="n">
        <v>331760</v>
      </c>
      <c r="D6" s="5" t="n">
        <v>331760</v>
      </c>
      <c r="G6" s="7" t="n">
        <v>269992</v>
      </c>
    </row>
    <row r="7" spans="1:7">
      <c r="A7" s="4" t="s">
        <v>46</v>
      </c>
      <c r="B7" s="5" t="n">
        <v>35782</v>
      </c>
      <c r="D7" s="7" t="n">
        <v>35782</v>
      </c>
      <c r="G7" s="7" t="n">
        <v>26818</v>
      </c>
    </row>
    <row r="8" spans="1:7">
      <c r="A8" s="4" t="s">
        <v>249</v>
      </c>
    </row>
    <row r="9" spans="1:7">
      <c r="A9" s="3" t="s">
        <v>247</v>
      </c>
    </row>
    <row r="10" spans="1:7">
      <c r="A10" s="4" t="s">
        <v>250</v>
      </c>
      <c r="D10" s="4" t="s">
        <v>251</v>
      </c>
    </row>
    <row r="11" spans="1:7">
      <c r="A11" s="4" t="s">
        <v>252</v>
      </c>
    </row>
    <row r="12" spans="1:7">
      <c r="A12" s="3" t="s">
        <v>247</v>
      </c>
    </row>
    <row r="13" spans="1:7">
      <c r="A13" s="4" t="s">
        <v>76</v>
      </c>
      <c r="B13" s="5" t="n">
        <v>200</v>
      </c>
      <c r="D13" s="7" t="n">
        <v>800</v>
      </c>
    </row>
    <row r="14" spans="1:7">
      <c r="A14" s="4" t="s">
        <v>253</v>
      </c>
    </row>
    <row r="15" spans="1:7">
      <c r="A15" s="3" t="s">
        <v>247</v>
      </c>
    </row>
    <row r="16" spans="1:7">
      <c r="A16" s="4" t="s">
        <v>76</v>
      </c>
      <c r="B16" s="5" t="n">
        <v>200</v>
      </c>
      <c r="D16" s="5" t="n">
        <v>600</v>
      </c>
    </row>
    <row r="17" spans="1:7">
      <c r="A17" s="4" t="s">
        <v>59</v>
      </c>
      <c r="F17" s="7" t="n">
        <v>900</v>
      </c>
    </row>
    <row r="18" spans="1:7">
      <c r="A18" s="4" t="s">
        <v>46</v>
      </c>
      <c r="B18" s="5" t="n">
        <v>-1500</v>
      </c>
      <c r="D18" s="5" t="n">
        <v>-1500</v>
      </c>
    </row>
    <row r="19" spans="1:7">
      <c r="A19" s="4" t="s">
        <v>254</v>
      </c>
    </row>
    <row r="20" spans="1:7">
      <c r="A20" s="3" t="s">
        <v>247</v>
      </c>
    </row>
    <row r="21" spans="1:7">
      <c r="A21" s="4" t="s">
        <v>76</v>
      </c>
      <c r="D21" s="5" t="n">
        <v>200</v>
      </c>
    </row>
    <row r="22" spans="1:7">
      <c r="A22" s="4" t="s">
        <v>255</v>
      </c>
    </row>
    <row r="23" spans="1:7">
      <c r="A23" s="3" t="s">
        <v>247</v>
      </c>
    </row>
    <row r="24" spans="1:7">
      <c r="A24" s="4" t="s">
        <v>248</v>
      </c>
      <c r="B24" s="5" t="n">
        <v>-2700</v>
      </c>
      <c r="D24" s="5" t="n">
        <v>-4600</v>
      </c>
    </row>
    <row r="25" spans="1:7">
      <c r="A25" s="4" t="s">
        <v>256</v>
      </c>
      <c r="B25" s="7" t="n">
        <v>2700</v>
      </c>
      <c r="D25" s="7" t="n">
        <v>4600</v>
      </c>
    </row>
    <row r="26" spans="1:7">
      <c r="A26" s="4" t="s">
        <v>250</v>
      </c>
      <c r="D26" s="4" t="s">
        <v>2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257</v>
      </c>
      <c r="B1" s="2" t="s">
        <v>73</v>
      </c>
      <c r="C1" s="2" t="s">
        <v>1</v>
      </c>
    </row>
    <row r="2" spans="1:3">
      <c r="B2" s="2" t="s">
        <v>2</v>
      </c>
      <c r="C2" s="2" t="s">
        <v>2</v>
      </c>
    </row>
    <row r="3" spans="1:3">
      <c r="A3" s="3" t="s">
        <v>258</v>
      </c>
    </row>
    <row r="4" spans="1:3">
      <c r="A4" s="4" t="s">
        <v>259</v>
      </c>
      <c r="B4" s="10" t="n">
        <v>2.8</v>
      </c>
      <c r="C4" s="10" t="n">
        <v>4.9</v>
      </c>
    </row>
    <row r="5" spans="1:3">
      <c r="A5" s="4" t="s">
        <v>260</v>
      </c>
      <c r="B5" s="10" t="n">
        <v>0.2</v>
      </c>
      <c r="C5" s="10" t="n">
        <v>0.3</v>
      </c>
    </row>
    <row r="6" spans="1:3">
      <c r="A6" s="4" t="s">
        <v>249</v>
      </c>
    </row>
    <row r="7" spans="1:3">
      <c r="A7" s="3" t="s">
        <v>258</v>
      </c>
    </row>
    <row r="8" spans="1:3">
      <c r="A8" s="4" t="s">
        <v>250</v>
      </c>
      <c r="C8"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261</v>
      </c>
      <c r="B1" s="2" t="s">
        <v>262</v>
      </c>
      <c r="C1" s="2" t="s">
        <v>263</v>
      </c>
      <c r="D1" s="2" t="s">
        <v>2</v>
      </c>
      <c r="E1" s="2" t="s">
        <v>74</v>
      </c>
      <c r="F1" s="2" t="s">
        <v>2</v>
      </c>
      <c r="G1" s="2" t="s">
        <v>74</v>
      </c>
    </row>
    <row r="2" spans="1:7">
      <c r="A2" s="3" t="s">
        <v>203</v>
      </c>
    </row>
    <row r="3" spans="1:7">
      <c r="A3" s="4" t="s">
        <v>264</v>
      </c>
      <c r="B3" s="7" t="n">
        <v>332964</v>
      </c>
    </row>
    <row r="4" spans="1:7">
      <c r="A4" s="4" t="s">
        <v>265</v>
      </c>
      <c r="B4" s="5" t="n">
        <v>332564</v>
      </c>
      <c r="F4" s="7" t="n">
        <v>-737</v>
      </c>
    </row>
    <row r="5" spans="1:7">
      <c r="A5" s="4" t="s">
        <v>266</v>
      </c>
      <c r="B5" s="5" t="n">
        <v>126</v>
      </c>
    </row>
    <row r="6" spans="1:7">
      <c r="A6" s="4" t="s">
        <v>267</v>
      </c>
    </row>
    <row r="7" spans="1:7">
      <c r="A7" s="3" t="s">
        <v>203</v>
      </c>
    </row>
    <row r="8" spans="1:7">
      <c r="A8" s="4" t="s">
        <v>268</v>
      </c>
      <c r="D8" s="7" t="n">
        <v>1200</v>
      </c>
      <c r="E8" s="7" t="n">
        <v>1500</v>
      </c>
      <c r="F8" s="7" t="n">
        <v>2500</v>
      </c>
      <c r="G8" s="7" t="n">
        <v>1900</v>
      </c>
    </row>
    <row r="9" spans="1:7">
      <c r="A9" s="4" t="s">
        <v>269</v>
      </c>
    </row>
    <row r="10" spans="1:7">
      <c r="A10" s="3" t="s">
        <v>203</v>
      </c>
    </row>
    <row r="11" spans="1:7">
      <c r="A11" s="4" t="s">
        <v>270</v>
      </c>
      <c r="B11" s="7" t="n">
        <v>274</v>
      </c>
    </row>
    <row r="12" spans="1:7">
      <c r="A12" s="6" t="s">
        <v>271</v>
      </c>
    </row>
    <row r="13" spans="1:7">
      <c r="A13" s="3" t="s">
        <v>203</v>
      </c>
    </row>
    <row r="14" spans="1:7">
      <c r="A14" s="4" t="s">
        <v>272</v>
      </c>
      <c r="B14" s="4" t="s">
        <v>273</v>
      </c>
    </row>
    <row r="15" spans="1:7">
      <c r="A15" s="4" t="s">
        <v>264</v>
      </c>
      <c r="B15" s="7" t="n">
        <v>281756</v>
      </c>
    </row>
    <row r="16" spans="1:7">
      <c r="A16" s="4" t="s">
        <v>265</v>
      </c>
      <c r="B16" s="5" t="n">
        <v>281442</v>
      </c>
    </row>
    <row r="17" spans="1:7">
      <c r="A17" s="4" t="s">
        <v>274</v>
      </c>
      <c r="B17" s="7" t="n">
        <v>28800</v>
      </c>
    </row>
    <row r="18" spans="1:7">
      <c r="A18" s="4" t="s">
        <v>275</v>
      </c>
      <c r="B18" s="4" t="s">
        <v>276</v>
      </c>
    </row>
    <row r="19" spans="1:7">
      <c r="A19" s="4" t="s">
        <v>266</v>
      </c>
      <c r="B19" s="7" t="n">
        <v>40</v>
      </c>
    </row>
    <row r="20" spans="1:7">
      <c r="A20" s="4" t="s">
        <v>277</v>
      </c>
    </row>
    <row r="21" spans="1:7">
      <c r="A21" s="3" t="s">
        <v>203</v>
      </c>
    </row>
    <row r="22" spans="1:7">
      <c r="A22" s="4" t="s">
        <v>270</v>
      </c>
      <c r="B22" s="5" t="n">
        <v>274</v>
      </c>
    </row>
    <row r="23" spans="1:7">
      <c r="A23" s="4" t="s">
        <v>278</v>
      </c>
      <c r="B23" s="7" t="n">
        <v>4100</v>
      </c>
    </row>
    <row r="24" spans="1:7">
      <c r="A24" s="4" t="s">
        <v>279</v>
      </c>
    </row>
    <row r="25" spans="1:7">
      <c r="A25" s="3" t="s">
        <v>203</v>
      </c>
    </row>
    <row r="26" spans="1:7">
      <c r="A26" s="4" t="s">
        <v>272</v>
      </c>
      <c r="C26" s="4" t="s">
        <v>280</v>
      </c>
    </row>
    <row r="27" spans="1:7">
      <c r="A27" s="4" t="s">
        <v>264</v>
      </c>
      <c r="C27" s="7" t="n">
        <v>51208</v>
      </c>
    </row>
    <row r="28" spans="1:7">
      <c r="A28" s="4" t="s">
        <v>265</v>
      </c>
      <c r="C28" s="5" t="n">
        <v>51122</v>
      </c>
    </row>
    <row r="29" spans="1:7">
      <c r="A29" s="4" t="s">
        <v>266</v>
      </c>
      <c r="C29" s="5" t="n">
        <v>86</v>
      </c>
    </row>
    <row r="30" spans="1:7">
      <c r="A30" s="4" t="s">
        <v>281</v>
      </c>
    </row>
    <row r="31" spans="1:7">
      <c r="A31" s="3" t="s">
        <v>203</v>
      </c>
    </row>
    <row r="32" spans="1:7">
      <c r="A32" s="4" t="s">
        <v>282</v>
      </c>
      <c r="C32" s="7" t="n">
        <v>153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3</v>
      </c>
      <c r="B1" s="2" t="s">
        <v>262</v>
      </c>
      <c r="C1" s="2" t="s">
        <v>263</v>
      </c>
      <c r="D1" s="2" t="s">
        <v>2</v>
      </c>
      <c r="E1" s="2" t="s">
        <v>25</v>
      </c>
    </row>
    <row r="2" spans="1:5">
      <c r="A2" s="3" t="s">
        <v>203</v>
      </c>
    </row>
    <row r="3" spans="1:5">
      <c r="A3" s="4" t="s">
        <v>284</v>
      </c>
      <c r="B3" s="7" t="n">
        <v>126</v>
      </c>
    </row>
    <row r="4" spans="1:5">
      <c r="A4" s="4" t="s">
        <v>111</v>
      </c>
      <c r="B4" s="5" t="n">
        <v>8574</v>
      </c>
    </row>
    <row r="5" spans="1:5">
      <c r="A5" s="4" t="s">
        <v>30</v>
      </c>
      <c r="B5" s="5" t="n">
        <v>221</v>
      </c>
    </row>
    <row r="6" spans="1:5">
      <c r="A6" s="4" t="s">
        <v>285</v>
      </c>
      <c r="B6" s="5" t="n">
        <v>1113</v>
      </c>
    </row>
    <row r="7" spans="1:5">
      <c r="A7" s="4" t="s">
        <v>36</v>
      </c>
      <c r="B7" s="5" t="n">
        <v>153407</v>
      </c>
      <c r="D7" s="7" t="n">
        <v>589862</v>
      </c>
      <c r="E7" s="7" t="n">
        <v>589862</v>
      </c>
    </row>
    <row r="8" spans="1:5">
      <c r="A8" s="4" t="s">
        <v>286</v>
      </c>
      <c r="B8" s="5" t="n">
        <v>-35319</v>
      </c>
    </row>
    <row r="9" spans="1:5">
      <c r="A9" s="4" t="s">
        <v>264</v>
      </c>
      <c r="B9" s="5" t="n">
        <v>332964</v>
      </c>
    </row>
    <row r="10" spans="1:5">
      <c r="A10" s="4" t="s">
        <v>287</v>
      </c>
      <c r="B10" s="5" t="n">
        <v>-126</v>
      </c>
    </row>
    <row r="11" spans="1:5">
      <c r="A11" s="4" t="s">
        <v>288</v>
      </c>
      <c r="B11" s="5" t="n">
        <v>332564</v>
      </c>
      <c r="D11" s="7" t="n">
        <v>-737</v>
      </c>
    </row>
    <row r="12" spans="1:5">
      <c r="A12" s="4" t="s">
        <v>269</v>
      </c>
    </row>
    <row r="13" spans="1:5">
      <c r="A13" s="3" t="s">
        <v>203</v>
      </c>
    </row>
    <row r="14" spans="1:5">
      <c r="A14" s="4" t="s">
        <v>289</v>
      </c>
      <c r="B14" s="5" t="n">
        <v>-274</v>
      </c>
    </row>
    <row r="15" spans="1:5">
      <c r="A15" s="6" t="s">
        <v>271</v>
      </c>
    </row>
    <row r="16" spans="1:5">
      <c r="A16" s="3" t="s">
        <v>203</v>
      </c>
    </row>
    <row r="17" spans="1:5">
      <c r="A17" s="4" t="s">
        <v>284</v>
      </c>
      <c r="B17" s="5" t="n">
        <v>40</v>
      </c>
    </row>
    <row r="18" spans="1:5">
      <c r="A18" s="4" t="s">
        <v>111</v>
      </c>
      <c r="B18" s="5" t="n">
        <v>8267</v>
      </c>
    </row>
    <row r="19" spans="1:5">
      <c r="A19" s="4" t="s">
        <v>30</v>
      </c>
      <c r="B19" s="5" t="n">
        <v>221</v>
      </c>
    </row>
    <row r="20" spans="1:5">
      <c r="A20" s="4" t="s">
        <v>285</v>
      </c>
      <c r="B20" s="5" t="n">
        <v>1113</v>
      </c>
    </row>
    <row r="21" spans="1:5">
      <c r="A21" s="4" t="s">
        <v>36</v>
      </c>
      <c r="B21" s="5" t="n">
        <v>135955</v>
      </c>
    </row>
    <row r="22" spans="1:5">
      <c r="A22" s="4" t="s">
        <v>286</v>
      </c>
      <c r="B22" s="5" t="n">
        <v>-30082</v>
      </c>
    </row>
    <row r="23" spans="1:5">
      <c r="A23" s="4" t="s">
        <v>264</v>
      </c>
      <c r="B23" s="5" t="n">
        <v>281756</v>
      </c>
    </row>
    <row r="24" spans="1:5">
      <c r="A24" s="4" t="s">
        <v>287</v>
      </c>
      <c r="B24" s="5" t="n">
        <v>-40</v>
      </c>
    </row>
    <row r="25" spans="1:5">
      <c r="A25" s="4" t="s">
        <v>288</v>
      </c>
      <c r="B25" s="5" t="n">
        <v>281442</v>
      </c>
    </row>
    <row r="26" spans="1:5">
      <c r="A26" s="4" t="s">
        <v>277</v>
      </c>
    </row>
    <row r="27" spans="1:5">
      <c r="A27" s="3" t="s">
        <v>203</v>
      </c>
    </row>
    <row r="28" spans="1:5">
      <c r="A28" s="4" t="s">
        <v>289</v>
      </c>
      <c r="B28" s="5" t="n">
        <v>-274</v>
      </c>
    </row>
    <row r="29" spans="1:5">
      <c r="A29" s="4" t="s">
        <v>279</v>
      </c>
    </row>
    <row r="30" spans="1:5">
      <c r="A30" s="3" t="s">
        <v>203</v>
      </c>
    </row>
    <row r="31" spans="1:5">
      <c r="A31" s="4" t="s">
        <v>284</v>
      </c>
      <c r="C31" s="7" t="n">
        <v>86</v>
      </c>
    </row>
    <row r="32" spans="1:5">
      <c r="A32" s="4" t="s">
        <v>111</v>
      </c>
      <c r="C32" s="5" t="n">
        <v>307</v>
      </c>
    </row>
    <row r="33" spans="1:5">
      <c r="A33" s="4" t="s">
        <v>36</v>
      </c>
      <c r="C33" s="5" t="n">
        <v>17452</v>
      </c>
    </row>
    <row r="34" spans="1:5">
      <c r="A34" s="4" t="s">
        <v>286</v>
      </c>
      <c r="C34" s="5" t="n">
        <v>-5237</v>
      </c>
    </row>
    <row r="35" spans="1:5">
      <c r="A35" s="4" t="s">
        <v>264</v>
      </c>
      <c r="C35" s="5" t="n">
        <v>51208</v>
      </c>
    </row>
    <row r="36" spans="1:5">
      <c r="A36" s="4" t="s">
        <v>287</v>
      </c>
      <c r="C36" s="5" t="n">
        <v>-86</v>
      </c>
    </row>
    <row r="37" spans="1:5">
      <c r="A37" s="4" t="s">
        <v>288</v>
      </c>
      <c r="C37" s="5" t="n">
        <v>51122</v>
      </c>
    </row>
    <row r="38" spans="1:5">
      <c r="A38" s="4" t="s">
        <v>290</v>
      </c>
    </row>
    <row r="39" spans="1:5">
      <c r="A39" s="3" t="s">
        <v>203</v>
      </c>
    </row>
    <row r="40" spans="1:5">
      <c r="A40" s="4" t="s">
        <v>291</v>
      </c>
      <c r="B40" s="5" t="n">
        <v>161449</v>
      </c>
    </row>
    <row r="41" spans="1:5">
      <c r="A41" s="4" t="s">
        <v>292</v>
      </c>
    </row>
    <row r="42" spans="1:5">
      <c r="A42" s="3" t="s">
        <v>203</v>
      </c>
    </row>
    <row r="43" spans="1:5">
      <c r="A43" s="4" t="s">
        <v>291</v>
      </c>
      <c r="B43" s="5" t="n">
        <v>126232</v>
      </c>
    </row>
    <row r="44" spans="1:5">
      <c r="A44" s="4" t="s">
        <v>293</v>
      </c>
    </row>
    <row r="45" spans="1:5">
      <c r="A45" s="3" t="s">
        <v>203</v>
      </c>
    </row>
    <row r="46" spans="1:5">
      <c r="A46" s="4" t="s">
        <v>291</v>
      </c>
      <c r="C46" s="5" t="n">
        <v>35217</v>
      </c>
    </row>
    <row r="47" spans="1:5">
      <c r="A47" s="4" t="s">
        <v>294</v>
      </c>
    </row>
    <row r="48" spans="1:5">
      <c r="A48" s="3" t="s">
        <v>203</v>
      </c>
    </row>
    <row r="49" spans="1:5">
      <c r="A49" s="4" t="s">
        <v>291</v>
      </c>
      <c r="B49" s="5" t="n">
        <v>36580</v>
      </c>
    </row>
    <row r="50" spans="1:5">
      <c r="A50" s="4" t="s">
        <v>295</v>
      </c>
    </row>
    <row r="51" spans="1:5">
      <c r="A51" s="3" t="s">
        <v>203</v>
      </c>
    </row>
    <row r="52" spans="1:5">
      <c r="A52" s="4" t="s">
        <v>291</v>
      </c>
      <c r="B52" s="5" t="n">
        <v>35226</v>
      </c>
    </row>
    <row r="53" spans="1:5">
      <c r="A53" s="4" t="s">
        <v>296</v>
      </c>
    </row>
    <row r="54" spans="1:5">
      <c r="A54" s="3" t="s">
        <v>203</v>
      </c>
    </row>
    <row r="55" spans="1:5">
      <c r="A55" s="4" t="s">
        <v>291</v>
      </c>
      <c r="C55" s="5" t="n">
        <v>1354</v>
      </c>
    </row>
    <row r="56" spans="1:5">
      <c r="A56" s="4" t="s">
        <v>297</v>
      </c>
    </row>
    <row r="57" spans="1:5">
      <c r="A57" s="3" t="s">
        <v>203</v>
      </c>
    </row>
    <row r="58" spans="1:5">
      <c r="A58" s="4" t="s">
        <v>291</v>
      </c>
      <c r="B58" s="5" t="n">
        <v>2299</v>
      </c>
    </row>
    <row r="59" spans="1:5">
      <c r="A59" s="4" t="s">
        <v>298</v>
      </c>
    </row>
    <row r="60" spans="1:5">
      <c r="A60" s="3" t="s">
        <v>203</v>
      </c>
    </row>
    <row r="61" spans="1:5">
      <c r="A61" s="4" t="s">
        <v>291</v>
      </c>
      <c r="B61" s="5" t="n">
        <v>2225</v>
      </c>
    </row>
    <row r="62" spans="1:5">
      <c r="A62" s="4" t="s">
        <v>299</v>
      </c>
    </row>
    <row r="63" spans="1:5">
      <c r="A63" s="3" t="s">
        <v>203</v>
      </c>
    </row>
    <row r="64" spans="1:5">
      <c r="A64" s="4" t="s">
        <v>291</v>
      </c>
      <c r="C64" s="5" t="n">
        <v>74</v>
      </c>
    </row>
    <row r="65" spans="1:5">
      <c r="A65" s="4" t="s">
        <v>300</v>
      </c>
    </row>
    <row r="66" spans="1:5">
      <c r="A66" s="3" t="s">
        <v>203</v>
      </c>
    </row>
    <row r="67" spans="1:5">
      <c r="A67" s="4" t="s">
        <v>291</v>
      </c>
      <c r="B67" s="5" t="n">
        <v>4514</v>
      </c>
    </row>
    <row r="68" spans="1:5">
      <c r="A68" s="4" t="s">
        <v>301</v>
      </c>
    </row>
    <row r="69" spans="1:5">
      <c r="A69" s="3" t="s">
        <v>203</v>
      </c>
    </row>
    <row r="70" spans="1:5">
      <c r="A70" s="4" t="s">
        <v>291</v>
      </c>
      <c r="B70" s="7" t="n">
        <v>2559</v>
      </c>
    </row>
    <row r="71" spans="1:5">
      <c r="A71" s="4" t="s">
        <v>302</v>
      </c>
    </row>
    <row r="72" spans="1:5">
      <c r="A72" s="3" t="s">
        <v>203</v>
      </c>
    </row>
    <row r="73" spans="1:5">
      <c r="A73" s="4" t="s">
        <v>291</v>
      </c>
      <c r="C73" s="7" t="n">
        <v>19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3</v>
      </c>
      <c r="B1" s="2" t="s">
        <v>73</v>
      </c>
      <c r="C1" s="2" t="s">
        <v>1</v>
      </c>
    </row>
    <row r="2" spans="1:3">
      <c r="B2" s="2" t="s">
        <v>74</v>
      </c>
      <c r="C2" s="2" t="s">
        <v>74</v>
      </c>
    </row>
    <row r="3" spans="1:3">
      <c r="A3" s="3" t="s">
        <v>203</v>
      </c>
    </row>
    <row r="4" spans="1:3">
      <c r="A4" s="4" t="s">
        <v>76</v>
      </c>
      <c r="B4" s="7" t="n">
        <v>180854</v>
      </c>
      <c r="C4" s="7" t="n">
        <v>358504</v>
      </c>
    </row>
    <row r="5" spans="1:3">
      <c r="A5" s="4" t="s">
        <v>95</v>
      </c>
      <c r="B5" s="7" t="n">
        <v>9740</v>
      </c>
      <c r="C5" s="7" t="n">
        <v>21866</v>
      </c>
    </row>
    <row r="6" spans="1:3">
      <c r="A6" s="3" t="s">
        <v>304</v>
      </c>
    </row>
    <row r="7" spans="1:3">
      <c r="A7" s="4" t="s">
        <v>90</v>
      </c>
      <c r="B7" s="9" t="n">
        <v>0.11</v>
      </c>
      <c r="C7" s="9" t="n">
        <v>0.25</v>
      </c>
    </row>
    <row r="8" spans="1:3">
      <c r="A8" s="4" t="s">
        <v>91</v>
      </c>
      <c r="B8" s="9" t="n">
        <v>0.11</v>
      </c>
      <c r="C8" s="9" t="n">
        <v>0.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3</v>
      </c>
      <c r="D1" s="2" t="s">
        <v>1</v>
      </c>
    </row>
    <row r="2" spans="1:5">
      <c r="B2" s="2" t="s">
        <v>2</v>
      </c>
      <c r="C2" s="2" t="s">
        <v>74</v>
      </c>
      <c r="D2" s="2" t="s">
        <v>2</v>
      </c>
      <c r="E2" s="2" t="s">
        <v>74</v>
      </c>
    </row>
    <row r="3" spans="1:5">
      <c r="A3" s="3" t="s">
        <v>306</v>
      </c>
    </row>
    <row r="4" spans="1:5">
      <c r="A4" s="4" t="s">
        <v>307</v>
      </c>
      <c r="B4" s="7" t="n">
        <v>1300</v>
      </c>
      <c r="C4" s="7" t="n">
        <v>200</v>
      </c>
      <c r="D4" s="7" t="n">
        <v>2900</v>
      </c>
      <c r="E4" s="7" t="n">
        <v>400</v>
      </c>
    </row>
    <row r="5" spans="1:5">
      <c r="A5" s="4" t="s">
        <v>308</v>
      </c>
      <c r="B5" s="7" t="n">
        <v>4191</v>
      </c>
      <c r="C5" s="5" t="n">
        <v>7341</v>
      </c>
      <c r="D5" s="7" t="n">
        <v>3955</v>
      </c>
      <c r="E5" s="5" t="n">
        <v>14611</v>
      </c>
    </row>
    <row r="6" spans="1:5">
      <c r="A6" s="4" t="s">
        <v>309</v>
      </c>
    </row>
    <row r="7" spans="1:5">
      <c r="A7" s="3" t="s">
        <v>306</v>
      </c>
    </row>
    <row r="8" spans="1:5">
      <c r="A8" s="4" t="s">
        <v>82</v>
      </c>
      <c r="C8" s="5" t="n">
        <v>2743</v>
      </c>
      <c r="E8" s="5" t="n">
        <v>6366</v>
      </c>
    </row>
    <row r="9" spans="1:5">
      <c r="A9" s="4" t="s">
        <v>310</v>
      </c>
      <c r="C9" s="5" t="n">
        <v>-725</v>
      </c>
      <c r="E9" s="5" t="n">
        <v>-1134</v>
      </c>
    </row>
    <row r="10" spans="1:5">
      <c r="A10" s="4" t="s">
        <v>106</v>
      </c>
      <c r="C10" s="5" t="n">
        <v>-756</v>
      </c>
      <c r="E10" s="5" t="n">
        <v>-1382</v>
      </c>
    </row>
    <row r="11" spans="1:5">
      <c r="A11" s="4" t="s">
        <v>307</v>
      </c>
      <c r="C11" s="5" t="n">
        <v>1214</v>
      </c>
      <c r="E11" s="5" t="n">
        <v>2431</v>
      </c>
    </row>
    <row r="12" spans="1:5">
      <c r="A12" s="4" t="s">
        <v>109</v>
      </c>
      <c r="C12" s="5" t="n">
        <v>1463</v>
      </c>
      <c r="E12" s="5" t="n">
        <v>2830</v>
      </c>
    </row>
    <row r="13" spans="1:5">
      <c r="A13" s="4" t="s">
        <v>308</v>
      </c>
      <c r="C13" s="7" t="n">
        <v>-1635</v>
      </c>
      <c r="E13" s="7" t="n">
        <v>-37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62338</v>
      </c>
      <c r="C3" s="7" t="n">
        <v>64834</v>
      </c>
    </row>
    <row r="4" spans="1:3">
      <c r="A4" s="4" t="s">
        <v>314</v>
      </c>
      <c r="B4" s="5" t="n">
        <v>1</v>
      </c>
    </row>
    <row r="5" spans="1:3">
      <c r="A5" s="4" t="s">
        <v>315</v>
      </c>
      <c r="B5" s="5" t="n">
        <v>-178</v>
      </c>
      <c r="C5" s="5" t="n">
        <v>-143</v>
      </c>
    </row>
    <row r="6" spans="1:3">
      <c r="A6" s="4" t="s">
        <v>316</v>
      </c>
      <c r="B6" s="5" t="n">
        <v>62161</v>
      </c>
      <c r="C6" s="5" t="n">
        <v>64691</v>
      </c>
    </row>
    <row r="7" spans="1:3">
      <c r="A7" s="4" t="s">
        <v>317</v>
      </c>
    </row>
    <row r="8" spans="1:3">
      <c r="A8" s="3" t="s">
        <v>312</v>
      </c>
    </row>
    <row r="9" spans="1:3">
      <c r="A9" s="4" t="s">
        <v>313</v>
      </c>
      <c r="B9" s="5" t="n">
        <v>23369</v>
      </c>
      <c r="C9" s="5" t="n">
        <v>39979</v>
      </c>
    </row>
    <row r="10" spans="1:3">
      <c r="A10" s="4" t="s">
        <v>315</v>
      </c>
      <c r="B10" s="5" t="n">
        <v>-56</v>
      </c>
      <c r="C10" s="5" t="n">
        <v>-43</v>
      </c>
    </row>
    <row r="11" spans="1:3">
      <c r="A11" s="4" t="s">
        <v>316</v>
      </c>
      <c r="B11" s="5" t="n">
        <v>23313</v>
      </c>
      <c r="C11" s="5" t="n">
        <v>39936</v>
      </c>
    </row>
    <row r="12" spans="1:3">
      <c r="A12" s="4" t="s">
        <v>318</v>
      </c>
    </row>
    <row r="13" spans="1:3">
      <c r="A13" s="3" t="s">
        <v>312</v>
      </c>
    </row>
    <row r="14" spans="1:3">
      <c r="A14" s="4" t="s">
        <v>313</v>
      </c>
      <c r="B14" s="5" t="n">
        <v>32974</v>
      </c>
      <c r="C14" s="5" t="n">
        <v>21480</v>
      </c>
    </row>
    <row r="15" spans="1:3">
      <c r="A15" s="4" t="s">
        <v>315</v>
      </c>
      <c r="B15" s="5" t="n">
        <v>-122</v>
      </c>
      <c r="C15" s="5" t="n">
        <v>-99</v>
      </c>
    </row>
    <row r="16" spans="1:3">
      <c r="A16" s="4" t="s">
        <v>316</v>
      </c>
      <c r="B16" s="5" t="n">
        <v>32852</v>
      </c>
      <c r="C16" s="5" t="n">
        <v>21381</v>
      </c>
    </row>
    <row r="17" spans="1:3">
      <c r="A17" s="4" t="s">
        <v>319</v>
      </c>
    </row>
    <row r="18" spans="1:3">
      <c r="A18" s="3" t="s">
        <v>312</v>
      </c>
    </row>
    <row r="19" spans="1:3">
      <c r="A19" s="4" t="s">
        <v>313</v>
      </c>
      <c r="C19" s="5" t="n">
        <v>1250</v>
      </c>
    </row>
    <row r="20" spans="1:3">
      <c r="A20" s="4" t="s">
        <v>316</v>
      </c>
      <c r="C20" s="5" t="n">
        <v>1250</v>
      </c>
    </row>
    <row r="21" spans="1:3">
      <c r="A21" s="4" t="s">
        <v>320</v>
      </c>
    </row>
    <row r="22" spans="1:3">
      <c r="A22" s="3" t="s">
        <v>312</v>
      </c>
    </row>
    <row r="23" spans="1:3">
      <c r="A23" s="4" t="s">
        <v>313</v>
      </c>
      <c r="B23" s="5" t="n">
        <v>5995</v>
      </c>
      <c r="C23" s="5" t="n">
        <v>2125</v>
      </c>
    </row>
    <row r="24" spans="1:3">
      <c r="A24" s="4" t="s">
        <v>314</v>
      </c>
      <c r="B24" s="5" t="n">
        <v>1</v>
      </c>
    </row>
    <row r="25" spans="1:3">
      <c r="A25" s="4" t="s">
        <v>315</v>
      </c>
      <c r="C25" s="5" t="n">
        <v>-1</v>
      </c>
    </row>
    <row r="26" spans="1:3">
      <c r="A26" s="4" t="s">
        <v>316</v>
      </c>
      <c r="B26" s="7" t="n">
        <v>5996</v>
      </c>
      <c r="C26" s="7" t="n">
        <v>21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12</v>
      </c>
    </row>
    <row r="3" spans="1:3">
      <c r="A3" s="4" t="s">
        <v>322</v>
      </c>
      <c r="B3" s="7" t="n">
        <v>58914</v>
      </c>
      <c r="C3" s="7" t="n">
        <v>64691</v>
      </c>
    </row>
    <row r="4" spans="1:3">
      <c r="A4" s="4" t="s">
        <v>323</v>
      </c>
      <c r="B4" s="5" t="n">
        <v>-178</v>
      </c>
      <c r="C4" s="5" t="n">
        <v>-143</v>
      </c>
    </row>
    <row r="5" spans="1:3">
      <c r="A5" s="4" t="s">
        <v>324</v>
      </c>
      <c r="B5" s="5" t="n">
        <v>0</v>
      </c>
      <c r="C5" s="5" t="n">
        <v>0</v>
      </c>
    </row>
    <row r="6" spans="1:3">
      <c r="A6" s="4" t="s">
        <v>325</v>
      </c>
      <c r="B6" s="5" t="n">
        <v>0</v>
      </c>
      <c r="C6" s="5" t="n">
        <v>0</v>
      </c>
    </row>
    <row r="7" spans="1:3">
      <c r="A7" s="4" t="s">
        <v>326</v>
      </c>
      <c r="B7" s="5" t="n">
        <v>58914</v>
      </c>
      <c r="C7" s="5" t="n">
        <v>64691</v>
      </c>
    </row>
    <row r="8" spans="1:3">
      <c r="A8" s="4" t="s">
        <v>327</v>
      </c>
      <c r="B8" s="5" t="n">
        <v>-178</v>
      </c>
      <c r="C8" s="5" t="n">
        <v>-143</v>
      </c>
    </row>
    <row r="9" spans="1:3">
      <c r="A9" s="4" t="s">
        <v>328</v>
      </c>
    </row>
    <row r="10" spans="1:3">
      <c r="A10" s="3" t="s">
        <v>312</v>
      </c>
    </row>
    <row r="11" spans="1:3">
      <c r="A11" s="4" t="s">
        <v>322</v>
      </c>
      <c r="B11" s="5" t="n">
        <v>56165</v>
      </c>
      <c r="C11" s="5" t="n">
        <v>61317</v>
      </c>
    </row>
    <row r="12" spans="1:3">
      <c r="A12" s="4" t="s">
        <v>323</v>
      </c>
      <c r="B12" s="5" t="n">
        <v>-178</v>
      </c>
      <c r="C12" s="5" t="n">
        <v>-142</v>
      </c>
    </row>
    <row r="13" spans="1:3">
      <c r="A13" s="4" t="s">
        <v>324</v>
      </c>
      <c r="B13" s="5" t="n">
        <v>0</v>
      </c>
      <c r="C13" s="5" t="n">
        <v>0</v>
      </c>
    </row>
    <row r="14" spans="1:3">
      <c r="A14" s="4" t="s">
        <v>325</v>
      </c>
      <c r="B14" s="5" t="n">
        <v>0</v>
      </c>
      <c r="C14" s="5" t="n">
        <v>0</v>
      </c>
    </row>
    <row r="15" spans="1:3">
      <c r="A15" s="4" t="s">
        <v>326</v>
      </c>
      <c r="B15" s="5" t="n">
        <v>56165</v>
      </c>
      <c r="C15" s="5" t="n">
        <v>61317</v>
      </c>
    </row>
    <row r="16" spans="1:3">
      <c r="A16" s="4" t="s">
        <v>327</v>
      </c>
      <c r="B16" s="5" t="n">
        <v>-178</v>
      </c>
      <c r="C16" s="5" t="n">
        <v>-142</v>
      </c>
    </row>
    <row r="17" spans="1:3">
      <c r="A17" s="4" t="s">
        <v>329</v>
      </c>
    </row>
    <row r="18" spans="1:3">
      <c r="A18" s="3" t="s">
        <v>312</v>
      </c>
    </row>
    <row r="19" spans="1:3">
      <c r="A19" s="4" t="s">
        <v>322</v>
      </c>
      <c r="B19" s="5" t="n">
        <v>2749</v>
      </c>
      <c r="C19" s="5" t="n">
        <v>3374</v>
      </c>
    </row>
    <row r="20" spans="1:3">
      <c r="A20" s="4" t="s">
        <v>323</v>
      </c>
      <c r="B20" s="5" t="n">
        <v>0</v>
      </c>
      <c r="C20" s="5" t="n">
        <v>-1</v>
      </c>
    </row>
    <row r="21" spans="1:3">
      <c r="A21" s="4" t="s">
        <v>324</v>
      </c>
      <c r="B21" s="5" t="n">
        <v>0</v>
      </c>
      <c r="C21" s="5" t="n">
        <v>0</v>
      </c>
    </row>
    <row r="22" spans="1:3">
      <c r="A22" s="4" t="s">
        <v>325</v>
      </c>
      <c r="B22" s="5" t="n">
        <v>0</v>
      </c>
      <c r="C22" s="5" t="n">
        <v>0</v>
      </c>
    </row>
    <row r="23" spans="1:3">
      <c r="A23" s="4" t="s">
        <v>326</v>
      </c>
      <c r="B23" s="5" t="n">
        <v>2749</v>
      </c>
      <c r="C23" s="5" t="n">
        <v>3374</v>
      </c>
    </row>
    <row r="24" spans="1:3">
      <c r="A24" s="4" t="s">
        <v>327</v>
      </c>
      <c r="B24" s="7" t="n">
        <v>0</v>
      </c>
      <c r="C24"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39741</v>
      </c>
      <c r="C4" s="7" t="n">
        <v>158794</v>
      </c>
      <c r="D4" s="7" t="n">
        <v>472311</v>
      </c>
      <c r="E4" s="7" t="n">
        <v>314928</v>
      </c>
    </row>
    <row r="5" spans="1:5">
      <c r="A5" s="3" t="s">
        <v>77</v>
      </c>
    </row>
    <row r="6" spans="1:5">
      <c r="A6" s="4" t="s">
        <v>78</v>
      </c>
      <c r="B6" s="5" t="n">
        <v>102445</v>
      </c>
      <c r="C6" s="5" t="n">
        <v>62924</v>
      </c>
      <c r="D6" s="5" t="n">
        <v>198728</v>
      </c>
      <c r="E6" s="5" t="n">
        <v>122443</v>
      </c>
    </row>
    <row r="7" spans="1:5">
      <c r="A7" s="4" t="s">
        <v>79</v>
      </c>
      <c r="B7" s="5" t="n">
        <v>46231</v>
      </c>
      <c r="C7" s="5" t="n">
        <v>34770</v>
      </c>
      <c r="D7" s="5" t="n">
        <v>94987</v>
      </c>
      <c r="E7" s="5" t="n">
        <v>70208</v>
      </c>
    </row>
    <row r="8" spans="1:5">
      <c r="A8" s="4" t="s">
        <v>80</v>
      </c>
      <c r="B8" s="5" t="n">
        <v>18717</v>
      </c>
      <c r="C8" s="5" t="n">
        <v>14076</v>
      </c>
      <c r="D8" s="5" t="n">
        <v>36048</v>
      </c>
      <c r="E8" s="5" t="n">
        <v>27268</v>
      </c>
    </row>
    <row r="9" spans="1:5">
      <c r="A9" s="4" t="s">
        <v>81</v>
      </c>
      <c r="B9" s="5" t="n">
        <v>18180</v>
      </c>
      <c r="C9" s="5" t="n">
        <v>14829</v>
      </c>
      <c r="D9" s="5" t="n">
        <v>35877</v>
      </c>
      <c r="E9" s="5" t="n">
        <v>28010</v>
      </c>
    </row>
    <row r="10" spans="1:5">
      <c r="A10" s="4" t="s">
        <v>82</v>
      </c>
      <c r="B10" s="5" t="n">
        <v>19849</v>
      </c>
      <c r="C10" s="5" t="n">
        <v>10414</v>
      </c>
      <c r="D10" s="5" t="n">
        <v>40800</v>
      </c>
      <c r="E10" s="5" t="n">
        <v>20454</v>
      </c>
    </row>
    <row r="11" spans="1:5">
      <c r="A11" s="4" t="s">
        <v>83</v>
      </c>
      <c r="B11" s="5" t="n">
        <v>205422</v>
      </c>
      <c r="C11" s="5" t="n">
        <v>137013</v>
      </c>
      <c r="D11" s="5" t="n">
        <v>406440</v>
      </c>
      <c r="E11" s="5" t="n">
        <v>268383</v>
      </c>
    </row>
    <row r="12" spans="1:5">
      <c r="A12" s="4" t="s">
        <v>84</v>
      </c>
      <c r="B12" s="5" t="n">
        <v>34319</v>
      </c>
      <c r="C12" s="5" t="n">
        <v>21781</v>
      </c>
      <c r="D12" s="5" t="n">
        <v>65871</v>
      </c>
      <c r="E12" s="5" t="n">
        <v>46545</v>
      </c>
    </row>
    <row r="13" spans="1:5">
      <c r="A13" s="4" t="s">
        <v>85</v>
      </c>
      <c r="B13" s="5" t="n">
        <v>8</v>
      </c>
      <c r="C13" s="5" t="n">
        <v>-314</v>
      </c>
      <c r="D13" s="5" t="n">
        <v>1030</v>
      </c>
      <c r="E13" s="5" t="n">
        <v>-535</v>
      </c>
    </row>
    <row r="14" spans="1:5">
      <c r="A14" s="4" t="s">
        <v>86</v>
      </c>
      <c r="B14" s="5" t="n">
        <v>34311</v>
      </c>
      <c r="C14" s="5" t="n">
        <v>22095</v>
      </c>
      <c r="D14" s="5" t="n">
        <v>64841</v>
      </c>
      <c r="E14" s="5" t="n">
        <v>47080</v>
      </c>
    </row>
    <row r="15" spans="1:5">
      <c r="A15" s="4" t="s">
        <v>87</v>
      </c>
      <c r="B15" s="5" t="n">
        <v>4191</v>
      </c>
      <c r="C15" s="5" t="n">
        <v>7341</v>
      </c>
      <c r="D15" s="5" t="n">
        <v>3955</v>
      </c>
      <c r="E15" s="5" t="n">
        <v>14611</v>
      </c>
    </row>
    <row r="16" spans="1:5">
      <c r="A16" s="4" t="s">
        <v>88</v>
      </c>
      <c r="B16" s="7" t="n">
        <v>30120</v>
      </c>
      <c r="C16" s="7" t="n">
        <v>14754</v>
      </c>
      <c r="D16" s="7" t="n">
        <v>60886</v>
      </c>
      <c r="E16" s="7" t="n">
        <v>32469</v>
      </c>
    </row>
    <row r="17" spans="1:5">
      <c r="A17" s="3" t="s">
        <v>89</v>
      </c>
    </row>
    <row r="18" spans="1:5">
      <c r="A18" s="4" t="s">
        <v>90</v>
      </c>
      <c r="B18" s="9" t="n">
        <v>0.34</v>
      </c>
      <c r="C18" s="9" t="n">
        <v>0.17</v>
      </c>
      <c r="D18" s="9" t="n">
        <v>0.6899999999999999</v>
      </c>
      <c r="E18" s="9" t="n">
        <v>0.38</v>
      </c>
    </row>
    <row r="19" spans="1:5">
      <c r="A19" s="4" t="s">
        <v>91</v>
      </c>
      <c r="B19" s="9" t="n">
        <v>0.33</v>
      </c>
      <c r="C19" s="9" t="n">
        <v>0.17</v>
      </c>
      <c r="D19" s="9" t="n">
        <v>0.67</v>
      </c>
      <c r="E19" s="9" t="n">
        <v>0.37</v>
      </c>
    </row>
    <row r="20" spans="1:5">
      <c r="A20" s="3" t="s">
        <v>92</v>
      </c>
    </row>
    <row r="21" spans="1:5">
      <c r="A21" s="4" t="s">
        <v>90</v>
      </c>
      <c r="B21" s="5" t="n">
        <v>89503</v>
      </c>
      <c r="C21" s="5" t="n">
        <v>86162</v>
      </c>
      <c r="D21" s="5" t="n">
        <v>88294</v>
      </c>
      <c r="E21" s="5" t="n">
        <v>86018</v>
      </c>
    </row>
    <row r="22" spans="1:5">
      <c r="A22" s="4" t="s">
        <v>91</v>
      </c>
      <c r="B22" s="5" t="n">
        <v>92503</v>
      </c>
      <c r="C22" s="5" t="n">
        <v>87700</v>
      </c>
      <c r="D22" s="5" t="n">
        <v>91297</v>
      </c>
      <c r="E22" s="5" t="n">
        <v>874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30</v>
      </c>
      <c r="B1" s="2" t="s">
        <v>73</v>
      </c>
      <c r="D1" s="2" t="s">
        <v>1</v>
      </c>
    </row>
    <row r="2" spans="1:5">
      <c r="B2" s="2" t="s">
        <v>2</v>
      </c>
      <c r="C2" s="2" t="s">
        <v>74</v>
      </c>
      <c r="D2" s="2" t="s">
        <v>2</v>
      </c>
      <c r="E2" s="2" t="s">
        <v>74</v>
      </c>
    </row>
    <row r="3" spans="1:5">
      <c r="A3" s="3" t="s">
        <v>312</v>
      </c>
    </row>
    <row r="4" spans="1:5">
      <c r="A4" s="4" t="s">
        <v>331</v>
      </c>
      <c r="B4" s="7" t="n">
        <v>0</v>
      </c>
      <c r="C4" s="7" t="n">
        <v>0</v>
      </c>
      <c r="D4" s="7" t="n">
        <v>0</v>
      </c>
      <c r="E4" s="7" t="n">
        <v>0</v>
      </c>
    </row>
    <row r="5" spans="1:5">
      <c r="A5" s="4" t="s">
        <v>332</v>
      </c>
    </row>
    <row r="6" spans="1:5">
      <c r="A6" s="3" t="s">
        <v>312</v>
      </c>
    </row>
    <row r="7" spans="1:5">
      <c r="A7" s="4" t="s">
        <v>333</v>
      </c>
      <c r="B7" s="7" t="n">
        <v>1300000</v>
      </c>
      <c r="C7" s="7" t="n">
        <v>600000</v>
      </c>
      <c r="D7" s="7" t="n">
        <v>1900000</v>
      </c>
      <c r="E7" s="7" t="n">
        <v>1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4</v>
      </c>
      <c r="B1" s="2" t="s">
        <v>2</v>
      </c>
      <c r="C1" s="2" t="s">
        <v>25</v>
      </c>
    </row>
    <row r="2" spans="1:3">
      <c r="A2" s="3" t="s">
        <v>335</v>
      </c>
    </row>
    <row r="3" spans="1:3">
      <c r="A3" s="4" t="s">
        <v>336</v>
      </c>
      <c r="B3" s="7" t="n">
        <v>514706</v>
      </c>
      <c r="C3" s="7" t="n">
        <v>515463</v>
      </c>
    </row>
    <row r="4" spans="1:3">
      <c r="A4" s="4" t="s">
        <v>337</v>
      </c>
      <c r="B4" s="5" t="n">
        <v>-109898</v>
      </c>
      <c r="C4" s="5" t="n">
        <v>-89586</v>
      </c>
    </row>
    <row r="5" spans="1:3">
      <c r="A5" s="4" t="s">
        <v>338</v>
      </c>
      <c r="B5" s="5" t="n">
        <v>404808</v>
      </c>
      <c r="C5" s="5" t="n">
        <v>425877</v>
      </c>
    </row>
    <row r="6" spans="1:3">
      <c r="A6" s="4" t="s">
        <v>339</v>
      </c>
      <c r="B6" s="5" t="n">
        <v>89676</v>
      </c>
      <c r="C6" s="5" t="n">
        <v>89676</v>
      </c>
    </row>
    <row r="7" spans="1:3">
      <c r="A7" s="4" t="s">
        <v>340</v>
      </c>
      <c r="B7" s="5" t="n">
        <v>604382</v>
      </c>
      <c r="C7" s="5" t="n">
        <v>605139</v>
      </c>
    </row>
    <row r="8" spans="1:3">
      <c r="A8" s="4" t="s">
        <v>341</v>
      </c>
      <c r="B8" s="5" t="n">
        <v>494484</v>
      </c>
      <c r="C8" s="5" t="n">
        <v>515553</v>
      </c>
    </row>
    <row r="9" spans="1:3">
      <c r="A9" s="4" t="s">
        <v>290</v>
      </c>
    </row>
    <row r="10" spans="1:3">
      <c r="A10" s="3" t="s">
        <v>335</v>
      </c>
    </row>
    <row r="11" spans="1:3">
      <c r="A11" s="4" t="s">
        <v>336</v>
      </c>
      <c r="B11" s="5" t="n">
        <v>457580</v>
      </c>
      <c r="C11" s="5" t="n">
        <v>457580</v>
      </c>
    </row>
    <row r="12" spans="1:3">
      <c r="A12" s="4" t="s">
        <v>337</v>
      </c>
      <c r="B12" s="5" t="n">
        <v>-89813</v>
      </c>
      <c r="C12" s="5" t="n">
        <v>-76852</v>
      </c>
    </row>
    <row r="13" spans="1:3">
      <c r="A13" s="4" t="s">
        <v>338</v>
      </c>
      <c r="B13" s="5" t="n">
        <v>367767</v>
      </c>
      <c r="C13" s="5" t="n">
        <v>380728</v>
      </c>
    </row>
    <row r="14" spans="1:3">
      <c r="A14" s="4" t="s">
        <v>294</v>
      </c>
    </row>
    <row r="15" spans="1:3">
      <c r="A15" s="3" t="s">
        <v>335</v>
      </c>
    </row>
    <row r="16" spans="1:3">
      <c r="A16" s="4" t="s">
        <v>336</v>
      </c>
      <c r="B16" s="5" t="n">
        <v>40247</v>
      </c>
      <c r="C16" s="5" t="n">
        <v>40247</v>
      </c>
    </row>
    <row r="17" spans="1:3">
      <c r="A17" s="4" t="s">
        <v>337</v>
      </c>
      <c r="B17" s="5" t="n">
        <v>-5930</v>
      </c>
      <c r="C17" s="5" t="n">
        <v>-1906</v>
      </c>
    </row>
    <row r="18" spans="1:3">
      <c r="A18" s="4" t="s">
        <v>338</v>
      </c>
      <c r="B18" s="5" t="n">
        <v>34317</v>
      </c>
      <c r="C18" s="5" t="n">
        <v>38341</v>
      </c>
    </row>
    <row r="19" spans="1:3">
      <c r="A19" s="4" t="s">
        <v>300</v>
      </c>
    </row>
    <row r="20" spans="1:3">
      <c r="A20" s="3" t="s">
        <v>335</v>
      </c>
    </row>
    <row r="21" spans="1:3">
      <c r="A21" s="4" t="s">
        <v>336</v>
      </c>
      <c r="B21" s="5" t="n">
        <v>8523</v>
      </c>
      <c r="C21" s="5" t="n">
        <v>8523</v>
      </c>
    </row>
    <row r="22" spans="1:3">
      <c r="A22" s="4" t="s">
        <v>337</v>
      </c>
      <c r="B22" s="5" t="n">
        <v>-8324</v>
      </c>
      <c r="C22" s="5" t="n">
        <v>-6418</v>
      </c>
    </row>
    <row r="23" spans="1:3">
      <c r="A23" s="4" t="s">
        <v>338</v>
      </c>
      <c r="B23" s="5" t="n">
        <v>199</v>
      </c>
      <c r="C23" s="5" t="n">
        <v>2105</v>
      </c>
    </row>
    <row r="24" spans="1:3">
      <c r="A24" s="4" t="s">
        <v>297</v>
      </c>
    </row>
    <row r="25" spans="1:3">
      <c r="A25" s="3" t="s">
        <v>335</v>
      </c>
    </row>
    <row r="26" spans="1:3">
      <c r="A26" s="4" t="s">
        <v>336</v>
      </c>
      <c r="B26" s="5" t="n">
        <v>2225</v>
      </c>
      <c r="C26" s="5" t="n">
        <v>2225</v>
      </c>
    </row>
    <row r="27" spans="1:3">
      <c r="A27" s="4" t="s">
        <v>337</v>
      </c>
      <c r="B27" s="5" t="n">
        <v>-1487</v>
      </c>
      <c r="C27" s="5" t="n">
        <v>-402</v>
      </c>
    </row>
    <row r="28" spans="1:3">
      <c r="A28" s="4" t="s">
        <v>338</v>
      </c>
      <c r="B28" s="5" t="n">
        <v>738</v>
      </c>
      <c r="C28" s="5" t="n">
        <v>1823</v>
      </c>
    </row>
    <row r="29" spans="1:3">
      <c r="A29" s="4" t="s">
        <v>109</v>
      </c>
    </row>
    <row r="30" spans="1:3">
      <c r="A30" s="3" t="s">
        <v>335</v>
      </c>
    </row>
    <row r="31" spans="1:3">
      <c r="A31" s="4" t="s">
        <v>336</v>
      </c>
      <c r="B31" s="5" t="n">
        <v>6131</v>
      </c>
      <c r="C31" s="5" t="n">
        <v>6888</v>
      </c>
    </row>
    <row r="32" spans="1:3">
      <c r="A32" s="4" t="s">
        <v>337</v>
      </c>
      <c r="B32" s="5" t="n">
        <v>-4344</v>
      </c>
      <c r="C32" s="5" t="n">
        <v>-4008</v>
      </c>
    </row>
    <row r="33" spans="1:3">
      <c r="A33" s="4" t="s">
        <v>338</v>
      </c>
      <c r="B33" s="7" t="n">
        <v>1787</v>
      </c>
      <c r="C33" s="7" t="n">
        <v>28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2</v>
      </c>
      <c r="B1" s="2" t="s">
        <v>73</v>
      </c>
      <c r="D1" s="2" t="s">
        <v>1</v>
      </c>
    </row>
    <row r="2" spans="1:7">
      <c r="B2" s="2" t="s">
        <v>2</v>
      </c>
      <c r="C2" s="2" t="s">
        <v>74</v>
      </c>
      <c r="D2" s="2" t="s">
        <v>2</v>
      </c>
      <c r="E2" s="2" t="s">
        <v>74</v>
      </c>
      <c r="F2" s="2" t="s">
        <v>25</v>
      </c>
      <c r="G2" s="2" t="s">
        <v>262</v>
      </c>
    </row>
    <row r="3" spans="1:7">
      <c r="A3" s="3" t="s">
        <v>160</v>
      </c>
    </row>
    <row r="4" spans="1:7">
      <c r="A4" s="4" t="s">
        <v>343</v>
      </c>
      <c r="B4" s="7" t="n">
        <v>9600000</v>
      </c>
      <c r="C4" s="7" t="n">
        <v>5100000</v>
      </c>
      <c r="D4" s="7" t="n">
        <v>21100000</v>
      </c>
      <c r="E4" s="7" t="n">
        <v>10400000</v>
      </c>
    </row>
    <row r="5" spans="1:7">
      <c r="A5" s="4" t="s">
        <v>344</v>
      </c>
      <c r="D5" s="5" t="n">
        <v>0</v>
      </c>
    </row>
    <row r="6" spans="1:7">
      <c r="A6" s="4" t="s">
        <v>36</v>
      </c>
      <c r="B6" s="7" t="n">
        <v>589862000</v>
      </c>
      <c r="D6" s="7" t="n">
        <v>589862000</v>
      </c>
      <c r="F6" s="7" t="n">
        <v>589862000</v>
      </c>
      <c r="G6" s="7" t="n">
        <v>15340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160</v>
      </c>
    </row>
    <row r="3" spans="1:3">
      <c r="A3" s="4" t="s">
        <v>346</v>
      </c>
      <c r="B3" s="7" t="n">
        <v>18512</v>
      </c>
    </row>
    <row r="4" spans="1:3">
      <c r="A4" s="5" t="n">
        <v>2019</v>
      </c>
      <c r="B4" s="5" t="n">
        <v>33554</v>
      </c>
    </row>
    <row r="5" spans="1:3">
      <c r="A5" s="5" t="n">
        <v>2020</v>
      </c>
      <c r="B5" s="5" t="n">
        <v>32254</v>
      </c>
    </row>
    <row r="6" spans="1:3">
      <c r="A6" s="5" t="n">
        <v>2021</v>
      </c>
      <c r="B6" s="5" t="n">
        <v>32254</v>
      </c>
    </row>
    <row r="7" spans="1:3">
      <c r="A7" s="5" t="n">
        <v>2022</v>
      </c>
      <c r="B7" s="5" t="n">
        <v>30292</v>
      </c>
    </row>
    <row r="8" spans="1:3">
      <c r="A8" s="4" t="s">
        <v>347</v>
      </c>
      <c r="B8" s="5" t="n">
        <v>257942</v>
      </c>
    </row>
    <row r="9" spans="1:3">
      <c r="A9" s="4" t="s">
        <v>338</v>
      </c>
      <c r="B9" s="7" t="n">
        <v>404808</v>
      </c>
      <c r="C9" s="7" t="n">
        <v>4258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8</v>
      </c>
      <c r="B1" s="2" t="s">
        <v>2</v>
      </c>
      <c r="C1" s="2" t="s">
        <v>25</v>
      </c>
    </row>
    <row r="2" spans="1:3">
      <c r="A2" s="3" t="s">
        <v>349</v>
      </c>
    </row>
    <row r="3" spans="1:3">
      <c r="A3" s="4" t="s">
        <v>285</v>
      </c>
      <c r="B3" s="7" t="n">
        <v>146190</v>
      </c>
      <c r="C3" s="7" t="n">
        <v>116780</v>
      </c>
    </row>
    <row r="4" spans="1:3">
      <c r="A4" s="4" t="s">
        <v>350</v>
      </c>
      <c r="B4" s="5" t="n">
        <v>-56982</v>
      </c>
      <c r="C4" s="5" t="n">
        <v>-45396</v>
      </c>
    </row>
    <row r="5" spans="1:3">
      <c r="A5" s="4" t="s">
        <v>351</v>
      </c>
      <c r="B5" s="5" t="n">
        <v>89208</v>
      </c>
      <c r="C5" s="5" t="n">
        <v>71384</v>
      </c>
    </row>
    <row r="6" spans="1:3">
      <c r="A6" s="4" t="s">
        <v>352</v>
      </c>
    </row>
    <row r="7" spans="1:3">
      <c r="A7" s="3" t="s">
        <v>349</v>
      </c>
    </row>
    <row r="8" spans="1:3">
      <c r="A8" s="4" t="s">
        <v>285</v>
      </c>
      <c r="B8" s="5" t="n">
        <v>67717</v>
      </c>
      <c r="C8" s="5" t="n">
        <v>52041</v>
      </c>
    </row>
    <row r="9" spans="1:3">
      <c r="A9" s="4" t="s">
        <v>353</v>
      </c>
    </row>
    <row r="10" spans="1:3">
      <c r="A10" s="3" t="s">
        <v>349</v>
      </c>
    </row>
    <row r="11" spans="1:3">
      <c r="A11" s="4" t="s">
        <v>285</v>
      </c>
      <c r="B11" s="5" t="n">
        <v>41249</v>
      </c>
      <c r="C11" s="5" t="n">
        <v>31601</v>
      </c>
    </row>
    <row r="12" spans="1:3">
      <c r="A12" s="4" t="s">
        <v>354</v>
      </c>
    </row>
    <row r="13" spans="1:3">
      <c r="A13" s="3" t="s">
        <v>349</v>
      </c>
    </row>
    <row r="14" spans="1:3">
      <c r="A14" s="4" t="s">
        <v>285</v>
      </c>
      <c r="B14" s="5" t="n">
        <v>26526</v>
      </c>
      <c r="C14" s="5" t="n">
        <v>23400</v>
      </c>
    </row>
    <row r="15" spans="1:3">
      <c r="A15" s="4" t="s">
        <v>355</v>
      </c>
    </row>
    <row r="16" spans="1:3">
      <c r="A16" s="3" t="s">
        <v>349</v>
      </c>
    </row>
    <row r="17" spans="1:3">
      <c r="A17" s="4" t="s">
        <v>285</v>
      </c>
      <c r="B17" s="5" t="n">
        <v>7296</v>
      </c>
      <c r="C17" s="5" t="n">
        <v>6857</v>
      </c>
    </row>
    <row r="18" spans="1:3">
      <c r="A18" s="4" t="s">
        <v>356</v>
      </c>
    </row>
    <row r="19" spans="1:3">
      <c r="A19" s="3" t="s">
        <v>349</v>
      </c>
    </row>
    <row r="20" spans="1:3">
      <c r="A20" s="4" t="s">
        <v>285</v>
      </c>
      <c r="B20" s="5" t="n">
        <v>3286</v>
      </c>
      <c r="C20" s="7" t="n">
        <v>2881</v>
      </c>
    </row>
    <row r="21" spans="1:3">
      <c r="A21" s="4" t="s">
        <v>357</v>
      </c>
    </row>
    <row r="22" spans="1:3">
      <c r="A22" s="3" t="s">
        <v>349</v>
      </c>
    </row>
    <row r="23" spans="1:3">
      <c r="A23" s="4" t="s">
        <v>285</v>
      </c>
      <c r="B23" s="7" t="n">
        <v>1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73</v>
      </c>
      <c r="D1" s="2" t="s">
        <v>1</v>
      </c>
    </row>
    <row r="2" spans="1:6">
      <c r="B2" s="2" t="s">
        <v>2</v>
      </c>
      <c r="C2" s="2" t="s">
        <v>74</v>
      </c>
      <c r="D2" s="2" t="s">
        <v>2</v>
      </c>
      <c r="E2" s="2" t="s">
        <v>74</v>
      </c>
      <c r="F2" s="2" t="s">
        <v>25</v>
      </c>
    </row>
    <row r="3" spans="1:6">
      <c r="A3" s="3" t="s">
        <v>349</v>
      </c>
    </row>
    <row r="4" spans="1:6">
      <c r="A4" s="4" t="s">
        <v>82</v>
      </c>
      <c r="B4" s="7" t="n">
        <v>19849</v>
      </c>
      <c r="C4" s="7" t="n">
        <v>10414</v>
      </c>
      <c r="D4" s="7" t="n">
        <v>40800</v>
      </c>
      <c r="E4" s="7" t="n">
        <v>20454</v>
      </c>
    </row>
    <row r="5" spans="1:6">
      <c r="A5" s="4" t="s">
        <v>359</v>
      </c>
      <c r="B5" s="5" t="n">
        <v>146190</v>
      </c>
      <c r="D5" s="5" t="n">
        <v>146190</v>
      </c>
      <c r="F5" s="7" t="n">
        <v>116780</v>
      </c>
    </row>
    <row r="6" spans="1:6">
      <c r="A6" s="4" t="s">
        <v>360</v>
      </c>
      <c r="B6" s="5" t="n">
        <v>9100</v>
      </c>
      <c r="C6" s="5" t="n">
        <v>6400</v>
      </c>
      <c r="D6" s="5" t="n">
        <v>17300</v>
      </c>
      <c r="E6" s="5" t="n">
        <v>12100</v>
      </c>
    </row>
    <row r="7" spans="1:6">
      <c r="A7" s="4" t="s">
        <v>361</v>
      </c>
    </row>
    <row r="8" spans="1:6">
      <c r="A8" s="3" t="s">
        <v>349</v>
      </c>
    </row>
    <row r="9" spans="1:6">
      <c r="A9" s="4" t="s">
        <v>82</v>
      </c>
      <c r="B9" s="5" t="n">
        <v>5400</v>
      </c>
      <c r="C9" s="5" t="n">
        <v>2800</v>
      </c>
      <c r="D9" s="5" t="n">
        <v>10500</v>
      </c>
      <c r="E9" s="5" t="n">
        <v>5100</v>
      </c>
    </row>
    <row r="10" spans="1:6">
      <c r="A10" s="4" t="s">
        <v>362</v>
      </c>
    </row>
    <row r="11" spans="1:6">
      <c r="A11" s="3" t="s">
        <v>349</v>
      </c>
    </row>
    <row r="12" spans="1:6">
      <c r="A12" s="4" t="s">
        <v>359</v>
      </c>
      <c r="B12" s="5" t="n">
        <v>7700</v>
      </c>
      <c r="D12" s="5" t="n">
        <v>7700</v>
      </c>
    </row>
    <row r="13" spans="1:6">
      <c r="A13" s="4" t="s">
        <v>352</v>
      </c>
    </row>
    <row r="14" spans="1:6">
      <c r="A14" s="3" t="s">
        <v>349</v>
      </c>
    </row>
    <row r="15" spans="1:6">
      <c r="A15" s="4" t="s">
        <v>82</v>
      </c>
      <c r="B15" s="7" t="n">
        <v>4800</v>
      </c>
      <c r="C15" s="7" t="n">
        <v>2600</v>
      </c>
      <c r="D15" s="7" t="n">
        <v>9200</v>
      </c>
      <c r="E15" s="7" t="n">
        <v>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63</v>
      </c>
      <c r="B1" s="2" t="s">
        <v>364</v>
      </c>
    </row>
    <row r="2" spans="1:2">
      <c r="A2" s="4" t="s">
        <v>365</v>
      </c>
    </row>
    <row r="3" spans="1:2">
      <c r="A3" s="3" t="s">
        <v>366</v>
      </c>
    </row>
    <row r="4" spans="1:2">
      <c r="A4" s="4" t="s">
        <v>367</v>
      </c>
      <c r="B4" s="7" t="n">
        <v>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8</v>
      </c>
      <c r="B1" s="2" t="s">
        <v>2</v>
      </c>
      <c r="C1" s="2" t="s">
        <v>25</v>
      </c>
    </row>
    <row r="2" spans="1:3">
      <c r="A2" s="3" t="s">
        <v>369</v>
      </c>
    </row>
    <row r="3" spans="1:3">
      <c r="A3" s="4" t="s">
        <v>370</v>
      </c>
      <c r="B3" s="7" t="n">
        <v>122656</v>
      </c>
      <c r="C3" s="7" t="n">
        <v>174219</v>
      </c>
    </row>
    <row r="4" spans="1:3">
      <c r="A4" s="4" t="s">
        <v>371</v>
      </c>
      <c r="B4" s="5" t="n">
        <v>-5469</v>
      </c>
      <c r="C4" s="5" t="n">
        <v>-3906</v>
      </c>
    </row>
    <row r="5" spans="1:3">
      <c r="A5" s="4" t="s">
        <v>372</v>
      </c>
      <c r="B5" s="5" t="n">
        <v>-589</v>
      </c>
      <c r="C5" s="5" t="n">
        <v>-668</v>
      </c>
    </row>
    <row r="6" spans="1:3">
      <c r="A6" s="4" t="s">
        <v>50</v>
      </c>
      <c r="B6" s="5" t="n">
        <v>116598</v>
      </c>
      <c r="C6" s="5" t="n">
        <v>169645</v>
      </c>
    </row>
    <row r="7" spans="1:3">
      <c r="A7" s="4" t="s">
        <v>373</v>
      </c>
    </row>
    <row r="8" spans="1:3">
      <c r="A8" s="3" t="s">
        <v>369</v>
      </c>
    </row>
    <row r="9" spans="1:3">
      <c r="A9" s="4" t="s">
        <v>370</v>
      </c>
      <c r="B9" s="7" t="n">
        <v>122656</v>
      </c>
      <c r="C9" s="5" t="n">
        <v>124219</v>
      </c>
    </row>
    <row r="10" spans="1:3">
      <c r="A10" s="4" t="s">
        <v>374</v>
      </c>
    </row>
    <row r="11" spans="1:3">
      <c r="A11" s="3" t="s">
        <v>369</v>
      </c>
    </row>
    <row r="12" spans="1:3">
      <c r="A12" s="4" t="s">
        <v>370</v>
      </c>
      <c r="C12" s="7" t="n">
        <v>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s>
  <sheetData>
    <row r="1" spans="1:7">
      <c r="A1" s="1" t="s">
        <v>375</v>
      </c>
      <c r="B1" s="2" t="s">
        <v>262</v>
      </c>
      <c r="C1" s="2" t="s">
        <v>2</v>
      </c>
      <c r="D1" s="2" t="s">
        <v>74</v>
      </c>
      <c r="E1" s="2" t="s">
        <v>2</v>
      </c>
      <c r="F1" s="2" t="s">
        <v>74</v>
      </c>
      <c r="G1" s="2" t="s">
        <v>25</v>
      </c>
    </row>
    <row r="2" spans="1:7">
      <c r="A2" s="3" t="s">
        <v>369</v>
      </c>
    </row>
    <row r="3" spans="1:7">
      <c r="A3" s="4" t="s">
        <v>50</v>
      </c>
      <c r="C3" s="7" t="n">
        <v>122656000</v>
      </c>
      <c r="E3" s="7" t="n">
        <v>122656000</v>
      </c>
      <c r="G3" s="7" t="n">
        <v>174219000</v>
      </c>
    </row>
    <row r="4" spans="1:7">
      <c r="A4" s="4" t="s">
        <v>376</v>
      </c>
      <c r="B4" s="4" t="s">
        <v>377</v>
      </c>
    </row>
    <row r="5" spans="1:7">
      <c r="A5" s="4" t="s">
        <v>378</v>
      </c>
      <c r="E5" s="5" t="n">
        <v>51562000</v>
      </c>
    </row>
    <row r="6" spans="1:7">
      <c r="A6" s="4" t="s">
        <v>379</v>
      </c>
      <c r="C6" s="5" t="n">
        <v>2100000</v>
      </c>
      <c r="E6" s="5" t="n">
        <v>2100000</v>
      </c>
    </row>
    <row r="7" spans="1:7">
      <c r="A7" s="4" t="s">
        <v>307</v>
      </c>
      <c r="C7" s="5" t="n">
        <v>1300000</v>
      </c>
      <c r="D7" s="7" t="n">
        <v>200000</v>
      </c>
      <c r="E7" s="5" t="n">
        <v>2900000</v>
      </c>
      <c r="F7" s="7" t="n">
        <v>400000</v>
      </c>
    </row>
    <row r="8" spans="1:7">
      <c r="A8" s="4" t="s">
        <v>380</v>
      </c>
    </row>
    <row r="9" spans="1:7">
      <c r="A9" s="3" t="s">
        <v>369</v>
      </c>
    </row>
    <row r="10" spans="1:7">
      <c r="A10" s="4" t="s">
        <v>50</v>
      </c>
      <c r="G10" s="5" t="n">
        <v>50000000</v>
      </c>
    </row>
    <row r="11" spans="1:7">
      <c r="A11" s="4" t="s">
        <v>381</v>
      </c>
    </row>
    <row r="12" spans="1:7">
      <c r="A12" s="3" t="s">
        <v>369</v>
      </c>
    </row>
    <row r="13" spans="1:7">
      <c r="A13" s="4" t="s">
        <v>50</v>
      </c>
      <c r="C13" s="7" t="n">
        <v>122656000</v>
      </c>
      <c r="E13" s="7" t="n">
        <v>122656000</v>
      </c>
      <c r="G13" s="7" t="n">
        <v>124219000</v>
      </c>
    </row>
    <row r="14" spans="1:7">
      <c r="A14" s="4" t="s">
        <v>382</v>
      </c>
    </row>
    <row r="15" spans="1:7">
      <c r="A15" s="3" t="s">
        <v>369</v>
      </c>
    </row>
    <row r="16" spans="1:7">
      <c r="A16" s="4" t="s">
        <v>383</v>
      </c>
      <c r="B16" s="7" t="n">
        <v>225000000</v>
      </c>
    </row>
    <row r="17" spans="1:7">
      <c r="A17" s="4" t="s">
        <v>384</v>
      </c>
      <c r="B17" s="5" t="n">
        <v>150000000</v>
      </c>
    </row>
    <row r="18" spans="1:7">
      <c r="A18" s="4" t="s">
        <v>385</v>
      </c>
    </row>
    <row r="19" spans="1:7">
      <c r="A19" s="3" t="s">
        <v>369</v>
      </c>
    </row>
    <row r="20" spans="1:7">
      <c r="A20" s="4" t="s">
        <v>50</v>
      </c>
      <c r="B20" s="7" t="n">
        <v>12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5"/>
    <col customWidth="1" max="5" min="5" width="14"/>
  </cols>
  <sheetData>
    <row r="1" spans="1:5">
      <c r="A1" s="1" t="s">
        <v>386</v>
      </c>
      <c r="B1" s="2" t="s">
        <v>73</v>
      </c>
      <c r="D1" s="2" t="s">
        <v>1</v>
      </c>
    </row>
    <row r="2" spans="1:5">
      <c r="B2" s="2" t="s">
        <v>2</v>
      </c>
      <c r="C2" s="2" t="s">
        <v>74</v>
      </c>
      <c r="D2" s="2" t="s">
        <v>2</v>
      </c>
      <c r="E2" s="2" t="s">
        <v>74</v>
      </c>
    </row>
    <row r="3" spans="1:5">
      <c r="A3" s="3" t="s">
        <v>387</v>
      </c>
    </row>
    <row r="4" spans="1:5">
      <c r="A4" s="4" t="s">
        <v>106</v>
      </c>
      <c r="B4" s="7" t="n">
        <v>12000</v>
      </c>
      <c r="C4" s="7" t="n">
        <v>8200</v>
      </c>
      <c r="D4" s="7" t="n">
        <v>22170</v>
      </c>
      <c r="E4" s="7" t="n">
        <v>15438</v>
      </c>
    </row>
    <row r="5" spans="1:5">
      <c r="A5" s="4" t="s">
        <v>388</v>
      </c>
      <c r="B5" s="7" t="n">
        <v>152500</v>
      </c>
      <c r="D5" s="5" t="n">
        <v>152500</v>
      </c>
    </row>
    <row r="6" spans="1:5">
      <c r="A6" s="4" t="s">
        <v>389</v>
      </c>
      <c r="B6" s="4" t="s">
        <v>390</v>
      </c>
    </row>
    <row r="7" spans="1:5">
      <c r="A7" s="4" t="s">
        <v>391</v>
      </c>
      <c r="B7" s="7" t="n">
        <v>2000</v>
      </c>
      <c r="C7" s="5" t="n">
        <v>1200</v>
      </c>
      <c r="D7" s="7" t="n">
        <v>3700</v>
      </c>
      <c r="E7" s="7" t="n">
        <v>2100</v>
      </c>
    </row>
    <row r="8" spans="1:5">
      <c r="A8" s="4" t="s">
        <v>392</v>
      </c>
      <c r="D8" s="5" t="n">
        <v>347891</v>
      </c>
      <c r="E8" s="5" t="n">
        <v>618899</v>
      </c>
    </row>
    <row r="9" spans="1:5">
      <c r="A9" s="4" t="s">
        <v>393</v>
      </c>
      <c r="B9" s="5" t="n">
        <v>7900</v>
      </c>
      <c r="C9" s="5" t="n">
        <v>5900</v>
      </c>
      <c r="D9" s="7" t="n">
        <v>22500</v>
      </c>
      <c r="E9" s="7" t="n">
        <v>8100</v>
      </c>
    </row>
    <row r="10" spans="1:5">
      <c r="A10" s="4" t="s">
        <v>394</v>
      </c>
    </row>
    <row r="11" spans="1:5">
      <c r="A11" s="3" t="s">
        <v>387</v>
      </c>
    </row>
    <row r="12" spans="1:5">
      <c r="A12" s="4" t="s">
        <v>106</v>
      </c>
      <c r="B12" s="7" t="n">
        <v>2500</v>
      </c>
      <c r="C12" s="5" t="n">
        <v>3000</v>
      </c>
      <c r="D12" s="5" t="n">
        <v>4900</v>
      </c>
      <c r="E12" s="5" t="n">
        <v>5900</v>
      </c>
    </row>
    <row r="13" spans="1:5">
      <c r="A13" s="4" t="s">
        <v>389</v>
      </c>
      <c r="B13" s="4" t="s">
        <v>395</v>
      </c>
    </row>
    <row r="14" spans="1:5">
      <c r="A14" s="4" t="s">
        <v>396</v>
      </c>
      <c r="B14" s="7" t="n">
        <v>21400</v>
      </c>
      <c r="D14" s="5" t="n">
        <v>21400</v>
      </c>
    </row>
    <row r="15" spans="1:5">
      <c r="A15" s="4" t="s">
        <v>269</v>
      </c>
    </row>
    <row r="16" spans="1:5">
      <c r="A16" s="3" t="s">
        <v>387</v>
      </c>
    </row>
    <row r="17" spans="1:5">
      <c r="A17" s="4" t="s">
        <v>106</v>
      </c>
      <c r="B17" s="7" t="n">
        <v>9500</v>
      </c>
      <c r="C17" s="5" t="n">
        <v>5200</v>
      </c>
      <c r="D17" s="5" t="n">
        <v>17300</v>
      </c>
      <c r="E17" s="5" t="n">
        <v>9500</v>
      </c>
    </row>
    <row r="18" spans="1:5">
      <c r="A18" s="4" t="s">
        <v>389</v>
      </c>
      <c r="B18" s="4" t="s">
        <v>390</v>
      </c>
    </row>
    <row r="19" spans="1:5">
      <c r="A19" s="4" t="s">
        <v>397</v>
      </c>
      <c r="B19" s="7" t="n">
        <v>19700</v>
      </c>
      <c r="C19" s="5" t="n">
        <v>4700</v>
      </c>
      <c r="D19" s="5" t="n">
        <v>50000</v>
      </c>
      <c r="E19" s="5" t="n">
        <v>14200</v>
      </c>
    </row>
    <row r="20" spans="1:5">
      <c r="A20" s="4" t="s">
        <v>398</v>
      </c>
      <c r="B20" s="7" t="n">
        <v>131100</v>
      </c>
      <c r="D20" s="7" t="n">
        <v>131100</v>
      </c>
    </row>
    <row r="21" spans="1:5">
      <c r="A21" s="4" t="s">
        <v>399</v>
      </c>
      <c r="B21" s="5" t="n">
        <v>2584620</v>
      </c>
      <c r="D21" s="5" t="n">
        <v>2584620</v>
      </c>
    </row>
    <row r="22" spans="1:5">
      <c r="A22" s="4" t="s">
        <v>400</v>
      </c>
      <c r="B22" s="9" t="n">
        <v>55.45</v>
      </c>
      <c r="D22" s="9" t="n">
        <v>55.45</v>
      </c>
    </row>
    <row r="23" spans="1:5">
      <c r="A23" s="4" t="s">
        <v>401</v>
      </c>
    </row>
    <row r="24" spans="1:5">
      <c r="A24" s="3" t="s">
        <v>387</v>
      </c>
    </row>
    <row r="25" spans="1:5">
      <c r="A25" s="4" t="s">
        <v>402</v>
      </c>
      <c r="B25" s="7" t="n">
        <v>5700</v>
      </c>
      <c r="C25" s="5" t="n">
        <v>1600</v>
      </c>
      <c r="D25" s="7" t="n">
        <v>13900</v>
      </c>
      <c r="E25" s="5" t="n">
        <v>3500</v>
      </c>
    </row>
    <row r="26" spans="1:5">
      <c r="A26" s="4" t="s">
        <v>403</v>
      </c>
      <c r="B26" s="7" t="n">
        <v>5700</v>
      </c>
      <c r="C26" s="7" t="n">
        <v>1600</v>
      </c>
      <c r="D26" s="7" t="n">
        <v>13900</v>
      </c>
      <c r="E26" s="7" t="n">
        <v>3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3</v>
      </c>
      <c r="D1" s="2" t="s">
        <v>1</v>
      </c>
    </row>
    <row r="2" spans="1:5">
      <c r="B2" s="2" t="s">
        <v>2</v>
      </c>
      <c r="C2" s="2" t="s">
        <v>74</v>
      </c>
      <c r="D2" s="2" t="s">
        <v>2</v>
      </c>
      <c r="E2" s="2" t="s">
        <v>74</v>
      </c>
    </row>
    <row r="3" spans="1:5">
      <c r="A3" s="3" t="s">
        <v>94</v>
      </c>
    </row>
    <row r="4" spans="1:5">
      <c r="A4" s="4" t="s">
        <v>95</v>
      </c>
      <c r="B4" s="7" t="n">
        <v>30120</v>
      </c>
      <c r="C4" s="7" t="n">
        <v>14754</v>
      </c>
      <c r="D4" s="7" t="n">
        <v>60886</v>
      </c>
      <c r="E4" s="7" t="n">
        <v>32469</v>
      </c>
    </row>
    <row r="5" spans="1:5">
      <c r="A5" s="3" t="s">
        <v>96</v>
      </c>
    </row>
    <row r="6" spans="1:5">
      <c r="A6" s="4" t="s">
        <v>97</v>
      </c>
      <c r="B6" s="5" t="n">
        <v>-656</v>
      </c>
      <c r="C6" s="5" t="n">
        <v>343</v>
      </c>
      <c r="D6" s="5" t="n">
        <v>-300</v>
      </c>
      <c r="E6" s="5" t="n">
        <v>450</v>
      </c>
    </row>
    <row r="7" spans="1:5">
      <c r="A7" s="4" t="s">
        <v>98</v>
      </c>
      <c r="B7" s="7" t="n">
        <v>29464</v>
      </c>
      <c r="C7" s="7" t="n">
        <v>15097</v>
      </c>
      <c r="D7" s="7" t="n">
        <v>60586</v>
      </c>
      <c r="E7" s="7" t="n">
        <v>329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4</v>
      </c>
      <c r="C1" s="2" t="s">
        <v>1</v>
      </c>
    </row>
    <row r="2" spans="1:4">
      <c r="C2" s="2" t="s">
        <v>2</v>
      </c>
      <c r="D2" s="2" t="s">
        <v>74</v>
      </c>
    </row>
    <row r="3" spans="1:4">
      <c r="A3" s="3" t="s">
        <v>172</v>
      </c>
    </row>
    <row r="4" spans="1:4">
      <c r="A4" s="4" t="s">
        <v>405</v>
      </c>
      <c r="C4" s="9" t="n">
        <v>33.52</v>
      </c>
      <c r="D4" s="9" t="n">
        <v>15.19</v>
      </c>
    </row>
    <row r="5" spans="1:4">
      <c r="A5" s="4" t="s">
        <v>406</v>
      </c>
      <c r="C5" s="4" t="s">
        <v>407</v>
      </c>
      <c r="D5" s="4" t="s">
        <v>408</v>
      </c>
    </row>
    <row r="6" spans="1:4">
      <c r="A6" s="4" t="s">
        <v>409</v>
      </c>
      <c r="B6" s="4" t="s">
        <v>410</v>
      </c>
      <c r="C6" s="4" t="s">
        <v>411</v>
      </c>
      <c r="D6" s="4" t="s">
        <v>412</v>
      </c>
    </row>
    <row r="7" spans="1:4">
      <c r="A7" s="4" t="s">
        <v>413</v>
      </c>
      <c r="C7" s="4" t="s">
        <v>414</v>
      </c>
      <c r="D7" s="4" t="s">
        <v>414</v>
      </c>
    </row>
    <row r="8" spans="1:4">
      <c r="A8" s="4" t="s">
        <v>415</v>
      </c>
      <c r="C8" s="4" t="s">
        <v>251</v>
      </c>
      <c r="D8" s="4" t="s">
        <v>251</v>
      </c>
    </row>
    <row r="9" spans="1:4"/>
    <row r="10" spans="1:4">
      <c r="A10" s="4" t="s">
        <v>410</v>
      </c>
      <c r="B10" s="4" t="s">
        <v>416</v>
      </c>
    </row>
  </sheetData>
  <mergeCells count="4">
    <mergeCell ref="A1:B2"/>
    <mergeCell ref="C1:D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25"/>
  </cols>
  <sheetData>
    <row r="1" spans="1:4">
      <c r="A1" s="1" t="s">
        <v>417</v>
      </c>
      <c r="B1" s="2" t="s">
        <v>1</v>
      </c>
      <c r="D1" s="2" t="s">
        <v>418</v>
      </c>
    </row>
    <row r="2" spans="1:4">
      <c r="B2" s="2" t="s">
        <v>2</v>
      </c>
      <c r="C2" s="2" t="s">
        <v>74</v>
      </c>
      <c r="D2" s="2" t="s">
        <v>25</v>
      </c>
    </row>
    <row r="3" spans="1:4">
      <c r="A3" s="3" t="s">
        <v>419</v>
      </c>
    </row>
    <row r="4" spans="1:4">
      <c r="A4" s="4" t="s">
        <v>420</v>
      </c>
      <c r="B4" s="5" t="n">
        <v>2705849</v>
      </c>
    </row>
    <row r="5" spans="1:4">
      <c r="A5" s="4" t="s">
        <v>392</v>
      </c>
      <c r="B5" s="5" t="n">
        <v>347891</v>
      </c>
      <c r="C5" s="5" t="n">
        <v>618899</v>
      </c>
    </row>
    <row r="6" spans="1:4">
      <c r="A6" s="4" t="s">
        <v>421</v>
      </c>
      <c r="B6" s="5" t="n">
        <v>-113175</v>
      </c>
    </row>
    <row r="7" spans="1:4">
      <c r="A7" s="4" t="s">
        <v>422</v>
      </c>
      <c r="B7" s="5" t="n">
        <v>-359871</v>
      </c>
    </row>
    <row r="8" spans="1:4">
      <c r="A8" s="4" t="s">
        <v>423</v>
      </c>
      <c r="B8" s="5" t="n">
        <v>2580694</v>
      </c>
      <c r="D8" s="5" t="n">
        <v>2705849</v>
      </c>
    </row>
    <row r="9" spans="1:4">
      <c r="A9" s="4" t="s">
        <v>424</v>
      </c>
      <c r="B9" s="5" t="n">
        <v>2575484</v>
      </c>
    </row>
    <row r="10" spans="1:4">
      <c r="A10" s="4" t="s">
        <v>425</v>
      </c>
      <c r="B10" s="5" t="n">
        <v>1388163</v>
      </c>
    </row>
    <row r="11" spans="1:4">
      <c r="A11" s="3" t="s">
        <v>426</v>
      </c>
    </row>
    <row r="12" spans="1:4">
      <c r="A12" s="4" t="s">
        <v>427</v>
      </c>
      <c r="B12" s="9" t="n">
        <v>25.53</v>
      </c>
    </row>
    <row r="13" spans="1:4">
      <c r="A13" s="4" t="s">
        <v>428</v>
      </c>
      <c r="B13" s="11" t="n">
        <v>87.41</v>
      </c>
    </row>
    <row r="14" spans="1:4">
      <c r="A14" s="4" t="s">
        <v>429</v>
      </c>
      <c r="B14" s="11" t="n">
        <v>34.21</v>
      </c>
    </row>
    <row r="15" spans="1:4">
      <c r="A15" s="4" t="s">
        <v>430</v>
      </c>
      <c r="B15" s="11" t="n">
        <v>27.67</v>
      </c>
    </row>
    <row r="16" spans="1:4">
      <c r="A16" s="4" t="s">
        <v>431</v>
      </c>
      <c r="B16" s="11" t="n">
        <v>33.19</v>
      </c>
      <c r="D16" s="9" t="n">
        <v>25.53</v>
      </c>
    </row>
    <row r="17" spans="1:4">
      <c r="A17" s="4" t="s">
        <v>432</v>
      </c>
      <c r="B17" s="11" t="n">
        <v>33.13</v>
      </c>
    </row>
    <row r="18" spans="1:4">
      <c r="A18" s="4" t="s">
        <v>433</v>
      </c>
      <c r="B18" s="9" t="n">
        <v>20.98</v>
      </c>
    </row>
    <row r="19" spans="1:4">
      <c r="A19" s="3" t="s">
        <v>434</v>
      </c>
    </row>
    <row r="20" spans="1:4">
      <c r="A20" s="4" t="s">
        <v>435</v>
      </c>
      <c r="B20" s="7" t="n">
        <v>185077</v>
      </c>
      <c r="D20" s="7" t="n">
        <v>125197</v>
      </c>
    </row>
    <row r="21" spans="1:4">
      <c r="A21" s="4" t="s">
        <v>436</v>
      </c>
      <c r="B21" s="5" t="n">
        <v>184868</v>
      </c>
    </row>
    <row r="22" spans="1:4">
      <c r="A22" s="4" t="s">
        <v>437</v>
      </c>
      <c r="B22" s="7" t="n">
        <v>116503</v>
      </c>
    </row>
    <row r="23" spans="1:4">
      <c r="A23" s="4" t="s">
        <v>438</v>
      </c>
      <c r="B23" s="4" t="s">
        <v>439</v>
      </c>
      <c r="D23" s="4" t="s">
        <v>440</v>
      </c>
    </row>
    <row r="24" spans="1:4">
      <c r="A24" s="4" t="s">
        <v>441</v>
      </c>
      <c r="B24" s="4" t="s">
        <v>439</v>
      </c>
    </row>
    <row r="25" spans="1:4">
      <c r="A25" s="4" t="s">
        <v>442</v>
      </c>
      <c r="B25" s="4" t="s">
        <v>4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444</v>
      </c>
      <c r="B1" s="2" t="s">
        <v>1</v>
      </c>
    </row>
    <row r="2" spans="1:2">
      <c r="B2" s="2" t="s">
        <v>445</v>
      </c>
    </row>
    <row r="3" spans="1:2">
      <c r="A3" s="3" t="s">
        <v>387</v>
      </c>
    </row>
    <row r="4" spans="1:2">
      <c r="A4" s="4" t="s">
        <v>446</v>
      </c>
      <c r="B4" s="5" t="n">
        <v>2454801</v>
      </c>
    </row>
    <row r="5" spans="1:2">
      <c r="A5" s="4" t="s">
        <v>447</v>
      </c>
      <c r="B5" s="5" t="n">
        <v>945107</v>
      </c>
    </row>
    <row r="6" spans="1:2">
      <c r="A6" s="4" t="s">
        <v>448</v>
      </c>
      <c r="B6" s="5" t="n">
        <v>-208530</v>
      </c>
    </row>
    <row r="7" spans="1:2">
      <c r="A7" s="4" t="s">
        <v>449</v>
      </c>
      <c r="B7" s="5" t="n">
        <v>-586897</v>
      </c>
    </row>
    <row r="8" spans="1:2">
      <c r="A8" s="4" t="s">
        <v>450</v>
      </c>
      <c r="B8" s="5" t="n">
        <v>2604481</v>
      </c>
    </row>
    <row r="9" spans="1:2">
      <c r="A9" s="4" t="s">
        <v>451</v>
      </c>
      <c r="B9" s="9" t="n">
        <v>37.56</v>
      </c>
    </row>
    <row r="10" spans="1:2">
      <c r="A10" s="4" t="s">
        <v>452</v>
      </c>
      <c r="B10" s="11" t="n">
        <v>88.18000000000001</v>
      </c>
    </row>
    <row r="11" spans="1:2">
      <c r="A11" s="4" t="s">
        <v>453</v>
      </c>
      <c r="B11" s="11" t="n">
        <v>47.04</v>
      </c>
    </row>
    <row r="12" spans="1:2">
      <c r="A12" s="4" t="s">
        <v>454</v>
      </c>
      <c r="B12" s="11" t="n">
        <v>35.27</v>
      </c>
    </row>
    <row r="13" spans="1:2">
      <c r="A13" s="4" t="s">
        <v>455</v>
      </c>
      <c r="B13" s="9" t="n">
        <v>55.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s>
  <sheetData>
    <row r="1" spans="1:5">
      <c r="A1" s="1" t="s">
        <v>456</v>
      </c>
      <c r="B1" s="2" t="s">
        <v>73</v>
      </c>
      <c r="D1" s="2" t="s">
        <v>1</v>
      </c>
    </row>
    <row r="2" spans="1:5">
      <c r="B2" s="2" t="s">
        <v>2</v>
      </c>
      <c r="C2" s="2" t="s">
        <v>74</v>
      </c>
      <c r="D2" s="2" t="s">
        <v>2</v>
      </c>
      <c r="E2" s="2" t="s">
        <v>74</v>
      </c>
    </row>
    <row r="3" spans="1:5">
      <c r="A3" s="3" t="s">
        <v>457</v>
      </c>
    </row>
    <row r="4" spans="1:5">
      <c r="A4" s="4" t="s">
        <v>458</v>
      </c>
      <c r="B4" s="4" t="s">
        <v>459</v>
      </c>
      <c r="C4" s="4" t="s">
        <v>460</v>
      </c>
      <c r="D4" s="4" t="s">
        <v>461</v>
      </c>
      <c r="E4" s="4" t="s">
        <v>462</v>
      </c>
    </row>
    <row r="5" spans="1:5">
      <c r="A5" s="4" t="s">
        <v>463</v>
      </c>
      <c r="B5" s="4" t="s">
        <v>464</v>
      </c>
      <c r="C5" s="4" t="s">
        <v>465</v>
      </c>
      <c r="D5" s="4" t="s">
        <v>464</v>
      </c>
      <c r="E5" s="4" t="s">
        <v>465</v>
      </c>
    </row>
    <row r="6" spans="1:5">
      <c r="A6" s="4" t="s">
        <v>466</v>
      </c>
      <c r="D6" s="4" t="s">
        <v>467</v>
      </c>
    </row>
    <row r="7" spans="1:5">
      <c r="A7" s="4" t="s">
        <v>401</v>
      </c>
    </row>
    <row r="8" spans="1:5">
      <c r="A8" s="3" t="s">
        <v>457</v>
      </c>
    </row>
    <row r="9" spans="1:5">
      <c r="A9" s="4" t="s">
        <v>403</v>
      </c>
      <c r="B9" s="10" t="n">
        <v>5.7</v>
      </c>
      <c r="C9" s="10" t="n">
        <v>1.6</v>
      </c>
      <c r="D9" s="10" t="n">
        <v>13.9</v>
      </c>
      <c r="E9" s="10" t="n">
        <v>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4"/>
    <col customWidth="1" max="3" min="3" width="19"/>
    <col customWidth="1" max="4" min="4" width="14"/>
    <col customWidth="1" max="5" min="5" width="14"/>
  </cols>
  <sheetData>
    <row r="1" spans="1:5">
      <c r="A1" s="1" t="s">
        <v>468</v>
      </c>
      <c r="B1" s="2" t="s">
        <v>469</v>
      </c>
      <c r="C1" s="2" t="s">
        <v>2</v>
      </c>
      <c r="D1" s="2" t="s">
        <v>25</v>
      </c>
      <c r="E1" s="2" t="s">
        <v>470</v>
      </c>
    </row>
    <row r="2" spans="1:5">
      <c r="A2" s="3" t="s">
        <v>471</v>
      </c>
    </row>
    <row r="3" spans="1:5">
      <c r="A3" s="4" t="s">
        <v>472</v>
      </c>
      <c r="C3" s="4" t="s">
        <v>473</v>
      </c>
    </row>
    <row r="4" spans="1:5">
      <c r="A4" s="4" t="s">
        <v>69</v>
      </c>
      <c r="C4" s="5" t="n">
        <v>500000000</v>
      </c>
      <c r="D4" s="5" t="n">
        <v>500000000</v>
      </c>
    </row>
    <row r="5" spans="1:5">
      <c r="A5" s="4" t="s">
        <v>70</v>
      </c>
      <c r="C5" s="5" t="n">
        <v>90337427</v>
      </c>
      <c r="D5" s="5" t="n">
        <v>86790624</v>
      </c>
    </row>
    <row r="6" spans="1:5">
      <c r="A6" s="4" t="s">
        <v>71</v>
      </c>
      <c r="C6" s="5" t="n">
        <v>90337427</v>
      </c>
      <c r="D6" s="5" t="n">
        <v>86790624</v>
      </c>
    </row>
    <row r="7" spans="1:5">
      <c r="A7" s="4" t="s">
        <v>474</v>
      </c>
      <c r="C7" s="5" t="n">
        <v>0</v>
      </c>
      <c r="D7" s="5" t="n">
        <v>0</v>
      </c>
    </row>
    <row r="8" spans="1:5">
      <c r="A8" s="4" t="s">
        <v>65</v>
      </c>
      <c r="C8" s="5" t="n">
        <v>25000000</v>
      </c>
      <c r="D8" s="5" t="n">
        <v>25000000</v>
      </c>
    </row>
    <row r="9" spans="1:5">
      <c r="A9" s="4" t="s">
        <v>66</v>
      </c>
      <c r="C9" s="5" t="n">
        <v>0</v>
      </c>
      <c r="D9" s="5" t="n">
        <v>0</v>
      </c>
    </row>
    <row r="10" spans="1:5">
      <c r="A10" s="4" t="s">
        <v>67</v>
      </c>
      <c r="C10" s="5" t="n">
        <v>0</v>
      </c>
      <c r="D10" s="5" t="n">
        <v>0</v>
      </c>
    </row>
    <row r="11" spans="1:5">
      <c r="A11" s="4" t="s">
        <v>475</v>
      </c>
    </row>
    <row r="12" spans="1:5">
      <c r="A12" s="3" t="s">
        <v>471</v>
      </c>
    </row>
    <row r="13" spans="1:5">
      <c r="A13" s="4" t="s">
        <v>476</v>
      </c>
      <c r="C13" s="4" t="s">
        <v>477</v>
      </c>
    </row>
    <row r="14" spans="1:5">
      <c r="A14" s="4" t="s">
        <v>478</v>
      </c>
      <c r="C14" s="5" t="n">
        <v>0</v>
      </c>
    </row>
    <row r="15" spans="1:5">
      <c r="A15" s="4" t="s">
        <v>479</v>
      </c>
    </row>
    <row r="16" spans="1:5">
      <c r="A16" s="3" t="s">
        <v>471</v>
      </c>
    </row>
    <row r="17" spans="1:5">
      <c r="A17" s="4" t="s">
        <v>480</v>
      </c>
      <c r="E17" s="7" t="n">
        <v>100000000</v>
      </c>
    </row>
    <row r="18" spans="1:5">
      <c r="A18" s="4" t="s">
        <v>481</v>
      </c>
    </row>
    <row r="19" spans="1:5">
      <c r="A19" s="3" t="s">
        <v>471</v>
      </c>
    </row>
    <row r="20" spans="1:5">
      <c r="A20" s="4" t="s">
        <v>482</v>
      </c>
      <c r="C20" s="7" t="n">
        <v>200000000</v>
      </c>
    </row>
    <row r="21" spans="1:5">
      <c r="A21" s="4" t="s">
        <v>483</v>
      </c>
    </row>
    <row r="22" spans="1:5">
      <c r="A22" s="3" t="s">
        <v>471</v>
      </c>
    </row>
    <row r="23" spans="1:5">
      <c r="A23" s="4" t="s">
        <v>484</v>
      </c>
      <c r="B23" s="5" t="n">
        <v>2820464</v>
      </c>
    </row>
    <row r="24" spans="1:5">
      <c r="A24" s="4" t="s">
        <v>482</v>
      </c>
      <c r="B24" s="7" t="n">
        <v>2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485</v>
      </c>
      <c r="C1" s="2" t="s">
        <v>73</v>
      </c>
      <c r="E1" s="2" t="s">
        <v>1</v>
      </c>
    </row>
    <row r="2" spans="1:6">
      <c r="C2" s="2" t="s">
        <v>2</v>
      </c>
      <c r="D2" s="2" t="s">
        <v>74</v>
      </c>
      <c r="E2" s="2" t="s">
        <v>2</v>
      </c>
      <c r="F2" s="2" t="s">
        <v>74</v>
      </c>
    </row>
    <row r="3" spans="1:6">
      <c r="A3" s="3" t="s">
        <v>471</v>
      </c>
    </row>
    <row r="4" spans="1:6">
      <c r="A4" s="4" t="s">
        <v>486</v>
      </c>
      <c r="E4" s="7" t="n">
        <v>1117816</v>
      </c>
    </row>
    <row r="5" spans="1:6">
      <c r="A5" s="4" t="s">
        <v>95</v>
      </c>
      <c r="C5" s="7" t="n">
        <v>30120</v>
      </c>
      <c r="D5" s="7" t="n">
        <v>14754</v>
      </c>
      <c r="E5" s="5" t="n">
        <v>60886</v>
      </c>
      <c r="F5" s="7" t="n">
        <v>32469</v>
      </c>
    </row>
    <row r="6" spans="1:6">
      <c r="A6" s="4" t="s">
        <v>487</v>
      </c>
      <c r="C6" s="5" t="n">
        <v>-656</v>
      </c>
      <c r="D6" s="7" t="n">
        <v>343</v>
      </c>
      <c r="E6" s="5" t="n">
        <v>-300</v>
      </c>
      <c r="F6" s="7" t="n">
        <v>450</v>
      </c>
    </row>
    <row r="7" spans="1:6">
      <c r="A7" s="4" t="s">
        <v>106</v>
      </c>
      <c r="E7" s="5" t="n">
        <v>25883</v>
      </c>
    </row>
    <row r="8" spans="1:6">
      <c r="A8" s="4" t="s">
        <v>488</v>
      </c>
      <c r="E8" s="5" t="n">
        <v>-18717</v>
      </c>
    </row>
    <row r="9" spans="1:6">
      <c r="A9" s="4" t="s">
        <v>489</v>
      </c>
      <c r="E9" s="5" t="n">
        <v>9958</v>
      </c>
    </row>
    <row r="10" spans="1:6">
      <c r="A10" s="4" t="s">
        <v>490</v>
      </c>
      <c r="C10" s="5" t="n">
        <v>1396408</v>
      </c>
      <c r="E10" s="5" t="n">
        <v>1396408</v>
      </c>
    </row>
    <row r="11" spans="1:6">
      <c r="A11" s="4" t="s">
        <v>481</v>
      </c>
    </row>
    <row r="12" spans="1:6">
      <c r="A12" s="3" t="s">
        <v>471</v>
      </c>
    </row>
    <row r="13" spans="1:6">
      <c r="A13" s="4" t="s">
        <v>491</v>
      </c>
      <c r="E13" s="5" t="n">
        <v>200000</v>
      </c>
    </row>
    <row r="14" spans="1:6">
      <c r="A14" s="4" t="s">
        <v>492</v>
      </c>
    </row>
    <row r="15" spans="1:6">
      <c r="A15" s="3" t="s">
        <v>471</v>
      </c>
    </row>
    <row r="16" spans="1:6">
      <c r="A16" s="4" t="s">
        <v>493</v>
      </c>
      <c r="B16" s="4" t="s">
        <v>410</v>
      </c>
      <c r="C16" s="7" t="n">
        <v>882</v>
      </c>
      <c r="E16" s="7" t="n">
        <v>882</v>
      </c>
    </row>
    <row r="17" spans="1:6"/>
    <row r="18" spans="1:6">
      <c r="A18" s="4" t="s">
        <v>410</v>
      </c>
      <c r="B18" s="4" t="s">
        <v>494</v>
      </c>
    </row>
  </sheetData>
  <mergeCells count="5">
    <mergeCell ref="A1:B2"/>
    <mergeCell ref="C1:D1"/>
    <mergeCell ref="E1:F1"/>
    <mergeCell ref="A17:E17"/>
    <mergeCell ref="B18:E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95</v>
      </c>
      <c r="B1" s="2" t="s">
        <v>496</v>
      </c>
    </row>
    <row r="2" spans="1:2">
      <c r="A2" s="4" t="s">
        <v>483</v>
      </c>
    </row>
    <row r="3" spans="1:2">
      <c r="A3" s="3" t="s">
        <v>471</v>
      </c>
    </row>
    <row r="4" spans="1:2">
      <c r="A4" s="4" t="s">
        <v>484</v>
      </c>
      <c r="B4" s="5" t="n">
        <v>28204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73</v>
      </c>
      <c r="D1" s="2" t="s">
        <v>1</v>
      </c>
    </row>
    <row r="2" spans="1:5">
      <c r="B2" s="2" t="s">
        <v>2</v>
      </c>
      <c r="C2" s="2" t="s">
        <v>74</v>
      </c>
      <c r="D2" s="2" t="s">
        <v>2</v>
      </c>
      <c r="E2" s="2" t="s">
        <v>74</v>
      </c>
    </row>
    <row r="3" spans="1:5">
      <c r="A3" s="3" t="s">
        <v>498</v>
      </c>
    </row>
    <row r="4" spans="1:5">
      <c r="A4" s="4" t="s">
        <v>88</v>
      </c>
      <c r="B4" s="7" t="n">
        <v>30120</v>
      </c>
      <c r="C4" s="7" t="n">
        <v>14754</v>
      </c>
      <c r="D4" s="7" t="n">
        <v>60886</v>
      </c>
      <c r="E4" s="7" t="n">
        <v>32469</v>
      </c>
    </row>
    <row r="5" spans="1:5">
      <c r="A5" s="3" t="s">
        <v>499</v>
      </c>
    </row>
    <row r="6" spans="1:5">
      <c r="A6" s="4" t="s">
        <v>500</v>
      </c>
      <c r="B6" s="5" t="n">
        <v>89503</v>
      </c>
      <c r="C6" s="5" t="n">
        <v>86162</v>
      </c>
      <c r="D6" s="5" t="n">
        <v>88294</v>
      </c>
      <c r="E6" s="5" t="n">
        <v>86018</v>
      </c>
    </row>
    <row r="7" spans="1:5">
      <c r="A7" s="3" t="s">
        <v>501</v>
      </c>
    </row>
    <row r="8" spans="1:5">
      <c r="A8" s="4" t="s">
        <v>502</v>
      </c>
      <c r="B8" s="5" t="n">
        <v>92503</v>
      </c>
      <c r="C8" s="5" t="n">
        <v>87700</v>
      </c>
      <c r="D8" s="5" t="n">
        <v>91297</v>
      </c>
      <c r="E8" s="5" t="n">
        <v>87410</v>
      </c>
    </row>
    <row r="9" spans="1:5">
      <c r="A9" s="3" t="s">
        <v>503</v>
      </c>
    </row>
    <row r="10" spans="1:5">
      <c r="A10" s="4" t="s">
        <v>504</v>
      </c>
      <c r="B10" s="9" t="n">
        <v>0.34</v>
      </c>
      <c r="C10" s="9" t="n">
        <v>0.17</v>
      </c>
      <c r="D10" s="9" t="n">
        <v>0.6899999999999999</v>
      </c>
      <c r="E10" s="9" t="n">
        <v>0.38</v>
      </c>
    </row>
    <row r="11" spans="1:5">
      <c r="A11" s="3" t="s">
        <v>505</v>
      </c>
    </row>
    <row r="12" spans="1:5">
      <c r="A12" s="4" t="s">
        <v>506</v>
      </c>
      <c r="B12" s="9" t="n">
        <v>0.33</v>
      </c>
      <c r="C12" s="9" t="n">
        <v>0.17</v>
      </c>
      <c r="D12" s="9" t="n">
        <v>0.67</v>
      </c>
      <c r="E12" s="9" t="n">
        <v>0.37</v>
      </c>
    </row>
    <row r="13" spans="1:5">
      <c r="A13" s="4" t="s">
        <v>394</v>
      </c>
    </row>
    <row r="14" spans="1:5">
      <c r="A14" s="3" t="s">
        <v>507</v>
      </c>
    </row>
    <row r="15" spans="1:5">
      <c r="A15" s="4" t="s">
        <v>508</v>
      </c>
      <c r="B15" s="5" t="n">
        <v>1620</v>
      </c>
      <c r="C15" s="5" t="n">
        <v>913</v>
      </c>
      <c r="D15" s="5" t="n">
        <v>1620</v>
      </c>
      <c r="E15" s="5" t="n">
        <v>874</v>
      </c>
    </row>
    <row r="16" spans="1:5">
      <c r="A16" s="4" t="s">
        <v>269</v>
      </c>
    </row>
    <row r="17" spans="1:5">
      <c r="A17" s="3" t="s">
        <v>507</v>
      </c>
    </row>
    <row r="18" spans="1:5">
      <c r="A18" s="4" t="s">
        <v>508</v>
      </c>
      <c r="B18" s="5" t="n">
        <v>1380</v>
      </c>
      <c r="C18" s="5" t="n">
        <v>625</v>
      </c>
      <c r="D18" s="5" t="n">
        <v>1383</v>
      </c>
      <c r="E18" s="5" t="n">
        <v>5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3</v>
      </c>
      <c r="D1" s="2" t="s">
        <v>1</v>
      </c>
    </row>
    <row r="2" spans="1:5">
      <c r="B2" s="2" t="s">
        <v>2</v>
      </c>
      <c r="C2" s="2" t="s">
        <v>74</v>
      </c>
      <c r="D2" s="2" t="s">
        <v>2</v>
      </c>
      <c r="E2" s="2" t="s">
        <v>74</v>
      </c>
    </row>
    <row r="3" spans="1:5">
      <c r="A3" s="4" t="s">
        <v>394</v>
      </c>
    </row>
    <row r="4" spans="1:5">
      <c r="A4" s="3" t="s">
        <v>510</v>
      </c>
    </row>
    <row r="5" spans="1:5">
      <c r="A5" s="4" t="s">
        <v>511</v>
      </c>
      <c r="B5" s="5" t="n">
        <v>347891</v>
      </c>
      <c r="C5" s="5" t="n">
        <v>1083992</v>
      </c>
      <c r="D5" s="5" t="n">
        <v>347891</v>
      </c>
      <c r="E5" s="5" t="n">
        <v>1083992</v>
      </c>
    </row>
    <row r="6" spans="1:5">
      <c r="A6" s="4" t="s">
        <v>269</v>
      </c>
    </row>
    <row r="7" spans="1:5">
      <c r="A7" s="3" t="s">
        <v>510</v>
      </c>
    </row>
    <row r="8" spans="1:5">
      <c r="A8" s="4" t="s">
        <v>511</v>
      </c>
      <c r="B8" s="5" t="n">
        <v>38295</v>
      </c>
      <c r="C8" s="5" t="n">
        <v>97488</v>
      </c>
      <c r="D8" s="5" t="n">
        <v>38295</v>
      </c>
      <c r="E8" s="5" t="n">
        <v>9748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4" t="s">
        <v>513</v>
      </c>
    </row>
    <row r="3" spans="1:3">
      <c r="A3" s="3" t="s">
        <v>514</v>
      </c>
    </row>
    <row r="4" spans="1:3">
      <c r="A4" s="4" t="s">
        <v>515</v>
      </c>
      <c r="B4" s="7" t="n">
        <v>90362</v>
      </c>
      <c r="C4" s="7" t="n">
        <v>64784</v>
      </c>
    </row>
    <row r="5" spans="1:3">
      <c r="A5" s="4" t="s">
        <v>516</v>
      </c>
    </row>
    <row r="6" spans="1:3">
      <c r="A6" s="3" t="s">
        <v>517</v>
      </c>
    </row>
    <row r="7" spans="1:3">
      <c r="A7" s="4" t="s">
        <v>518</v>
      </c>
      <c r="B7" s="5" t="n">
        <v>123766</v>
      </c>
      <c r="C7" s="5" t="n">
        <v>175700</v>
      </c>
    </row>
    <row r="8" spans="1:3">
      <c r="A8" s="4" t="s">
        <v>519</v>
      </c>
      <c r="B8" s="5" t="n">
        <v>123766</v>
      </c>
      <c r="C8" s="5" t="n">
        <v>175700</v>
      </c>
    </row>
    <row r="9" spans="1:3">
      <c r="A9" s="4" t="s">
        <v>520</v>
      </c>
    </row>
    <row r="10" spans="1:3">
      <c r="A10" s="3" t="s">
        <v>514</v>
      </c>
    </row>
    <row r="11" spans="1:3">
      <c r="A11" s="4" t="s">
        <v>515</v>
      </c>
      <c r="B11" s="5" t="n">
        <v>90539</v>
      </c>
      <c r="C11" s="5" t="n">
        <v>64927</v>
      </c>
    </row>
    <row r="12" spans="1:3">
      <c r="A12" s="3" t="s">
        <v>517</v>
      </c>
    </row>
    <row r="13" spans="1:3">
      <c r="A13" s="4" t="s">
        <v>518</v>
      </c>
      <c r="B13" s="5" t="n">
        <v>122656</v>
      </c>
      <c r="C13" s="5" t="n">
        <v>174219</v>
      </c>
    </row>
    <row r="14" spans="1:3">
      <c r="A14" s="4" t="s">
        <v>519</v>
      </c>
      <c r="B14" s="5" t="n">
        <v>122656</v>
      </c>
      <c r="C14" s="5" t="n">
        <v>174219</v>
      </c>
    </row>
    <row r="15" spans="1:3">
      <c r="A15" s="4" t="s">
        <v>521</v>
      </c>
    </row>
    <row r="16" spans="1:3">
      <c r="A16" s="3" t="s">
        <v>514</v>
      </c>
    </row>
    <row r="17" spans="1:3">
      <c r="A17" s="4" t="s">
        <v>515</v>
      </c>
      <c r="B17" s="5" t="n">
        <v>28201</v>
      </c>
      <c r="C17" s="5" t="n">
        <v>93</v>
      </c>
    </row>
    <row r="18" spans="1:3">
      <c r="A18" s="4" t="s">
        <v>522</v>
      </c>
    </row>
    <row r="19" spans="1:3">
      <c r="A19" s="3" t="s">
        <v>514</v>
      </c>
    </row>
    <row r="20" spans="1:3">
      <c r="A20" s="4" t="s">
        <v>515</v>
      </c>
      <c r="B20" s="5" t="n">
        <v>28201</v>
      </c>
      <c r="C20" s="5" t="n">
        <v>93</v>
      </c>
    </row>
    <row r="21" spans="1:3">
      <c r="A21" s="4" t="s">
        <v>523</v>
      </c>
    </row>
    <row r="22" spans="1:3">
      <c r="A22" s="3" t="s">
        <v>514</v>
      </c>
    </row>
    <row r="23" spans="1:3">
      <c r="A23" s="4" t="s">
        <v>515</v>
      </c>
      <c r="B23" s="5" t="n">
        <v>56165</v>
      </c>
      <c r="C23" s="5" t="n">
        <v>61317</v>
      </c>
    </row>
    <row r="24" spans="1:3">
      <c r="A24" s="4" t="s">
        <v>524</v>
      </c>
    </row>
    <row r="25" spans="1:3">
      <c r="A25" s="3" t="s">
        <v>514</v>
      </c>
    </row>
    <row r="26" spans="1:3">
      <c r="A26" s="4" t="s">
        <v>515</v>
      </c>
      <c r="B26" s="5" t="n">
        <v>56343</v>
      </c>
      <c r="C26" s="5" t="n">
        <v>61459</v>
      </c>
    </row>
    <row r="27" spans="1:3">
      <c r="A27" s="4" t="s">
        <v>525</v>
      </c>
    </row>
    <row r="28" spans="1:3">
      <c r="A28" s="3" t="s">
        <v>514</v>
      </c>
    </row>
    <row r="29" spans="1:3">
      <c r="A29" s="4" t="s">
        <v>515</v>
      </c>
      <c r="B29" s="5" t="n">
        <v>5996</v>
      </c>
      <c r="C29" s="5" t="n">
        <v>3374</v>
      </c>
    </row>
    <row r="30" spans="1:3">
      <c r="A30" s="4" t="s">
        <v>526</v>
      </c>
    </row>
    <row r="31" spans="1:3">
      <c r="A31" s="3" t="s">
        <v>514</v>
      </c>
    </row>
    <row r="32" spans="1:3">
      <c r="A32" s="4" t="s">
        <v>515</v>
      </c>
      <c r="B32" s="7" t="n">
        <v>5995</v>
      </c>
      <c r="C32" s="7" t="n">
        <v>33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44"/>
    <col customWidth="1" max="3" min="3" width="20"/>
  </cols>
  <sheetData>
    <row r="1" spans="1:3">
      <c r="A1" s="1" t="s">
        <v>99</v>
      </c>
      <c r="B1" s="2" t="s">
        <v>1</v>
      </c>
    </row>
    <row r="2" spans="1:3">
      <c r="B2" s="2" t="s">
        <v>2</v>
      </c>
      <c r="C2" s="2" t="s">
        <v>74</v>
      </c>
    </row>
    <row r="3" spans="1:3">
      <c r="A3" s="3" t="s">
        <v>100</v>
      </c>
    </row>
    <row r="4" spans="1:3">
      <c r="A4" s="4" t="s">
        <v>95</v>
      </c>
      <c r="B4" s="7" t="n">
        <v>60886</v>
      </c>
      <c r="C4" s="7" t="n">
        <v>32469</v>
      </c>
    </row>
    <row r="5" spans="1:3">
      <c r="A5" s="3" t="s">
        <v>101</v>
      </c>
    </row>
    <row r="6" spans="1:3">
      <c r="A6" s="4" t="s">
        <v>102</v>
      </c>
      <c r="B6" s="5" t="n">
        <v>10526</v>
      </c>
      <c r="C6" s="5" t="n">
        <v>5092</v>
      </c>
    </row>
    <row r="7" spans="1:3">
      <c r="A7" s="4" t="s">
        <v>103</v>
      </c>
      <c r="B7" s="5" t="n">
        <v>301</v>
      </c>
      <c r="C7" s="5" t="n">
        <v>148</v>
      </c>
    </row>
    <row r="8" spans="1:3">
      <c r="A8" s="4" t="s">
        <v>104</v>
      </c>
      <c r="B8" s="5" t="n">
        <v>-3308</v>
      </c>
      <c r="C8" s="5" t="n">
        <v>-6780</v>
      </c>
    </row>
    <row r="9" spans="1:3">
      <c r="A9" s="4" t="s">
        <v>105</v>
      </c>
      <c r="B9" s="5" t="n">
        <v>30274</v>
      </c>
      <c r="C9" s="5" t="n">
        <v>15362</v>
      </c>
    </row>
    <row r="10" spans="1:3">
      <c r="A10" s="4" t="s">
        <v>106</v>
      </c>
      <c r="B10" s="5" t="n">
        <v>22170</v>
      </c>
      <c r="C10" s="5" t="n">
        <v>15438</v>
      </c>
    </row>
    <row r="11" spans="1:3">
      <c r="A11" s="4" t="s">
        <v>107</v>
      </c>
      <c r="B11" s="5" t="n">
        <v>2877</v>
      </c>
      <c r="C11" s="5" t="n">
        <v>43</v>
      </c>
    </row>
    <row r="12" spans="1:3">
      <c r="A12" s="4" t="s">
        <v>108</v>
      </c>
      <c r="B12" s="5" t="n">
        <v>460</v>
      </c>
      <c r="C12" s="5" t="n">
        <v>240</v>
      </c>
    </row>
    <row r="13" spans="1:3">
      <c r="A13" s="4" t="s">
        <v>109</v>
      </c>
      <c r="B13" s="5" t="n">
        <v>-596</v>
      </c>
      <c r="C13" s="5" t="n">
        <v>-554</v>
      </c>
    </row>
    <row r="14" spans="1:3">
      <c r="A14" s="3" t="s">
        <v>110</v>
      </c>
    </row>
    <row r="15" spans="1:3">
      <c r="A15" s="4" t="s">
        <v>111</v>
      </c>
      <c r="B15" s="5" t="n">
        <v>5770</v>
      </c>
      <c r="C15" s="5" t="n">
        <v>784</v>
      </c>
    </row>
    <row r="16" spans="1:3">
      <c r="A16" s="4" t="s">
        <v>112</v>
      </c>
      <c r="B16" s="5" t="n">
        <v>-8446</v>
      </c>
      <c r="C16" s="5" t="n">
        <v>3323</v>
      </c>
    </row>
    <row r="17" spans="1:3">
      <c r="A17" s="4" t="s">
        <v>41</v>
      </c>
      <c r="B17" s="5" t="n">
        <v>-9870</v>
      </c>
      <c r="C17" s="5" t="n">
        <v>-1690</v>
      </c>
    </row>
    <row r="18" spans="1:3">
      <c r="A18" s="4" t="s">
        <v>42</v>
      </c>
      <c r="B18" s="5" t="n">
        <v>-107</v>
      </c>
      <c r="C18" s="5" t="n">
        <v>-978</v>
      </c>
    </row>
    <row r="19" spans="1:3">
      <c r="A19" s="4" t="s">
        <v>43</v>
      </c>
      <c r="B19" s="5" t="n">
        <v>-1961</v>
      </c>
      <c r="C19" s="5" t="n">
        <v>396</v>
      </c>
    </row>
    <row r="20" spans="1:3">
      <c r="A20" s="4" t="s">
        <v>46</v>
      </c>
      <c r="B20" s="5" t="n">
        <v>7041</v>
      </c>
      <c r="C20" s="5" t="n">
        <v>4365</v>
      </c>
    </row>
    <row r="21" spans="1:3">
      <c r="A21" s="4" t="s">
        <v>113</v>
      </c>
      <c r="B21" s="5" t="n">
        <v>116017</v>
      </c>
      <c r="C21" s="5" t="n">
        <v>67658</v>
      </c>
    </row>
    <row r="22" spans="1:3">
      <c r="A22" s="3" t="s">
        <v>114</v>
      </c>
    </row>
    <row r="23" spans="1:3">
      <c r="A23" s="4" t="s">
        <v>115</v>
      </c>
      <c r="B23" s="5" t="n">
        <v>-44271</v>
      </c>
      <c r="C23" s="5" t="n">
        <v>-110108</v>
      </c>
    </row>
    <row r="24" spans="1:3">
      <c r="A24" s="4" t="s">
        <v>116</v>
      </c>
      <c r="B24" s="5" t="n">
        <v>29116</v>
      </c>
      <c r="C24" s="5" t="n">
        <v>114303</v>
      </c>
    </row>
    <row r="25" spans="1:3">
      <c r="A25" s="4" t="s">
        <v>117</v>
      </c>
      <c r="B25" s="5" t="n">
        <v>-13145</v>
      </c>
      <c r="C25" s="5" t="n">
        <v>-9576</v>
      </c>
    </row>
    <row r="26" spans="1:3">
      <c r="A26" s="4" t="s">
        <v>118</v>
      </c>
      <c r="B26" s="5" t="n">
        <v>-19266</v>
      </c>
      <c r="C26" s="5" t="n">
        <v>-7291</v>
      </c>
    </row>
    <row r="27" spans="1:3">
      <c r="A27" s="4" t="s">
        <v>119</v>
      </c>
      <c r="B27" s="5" t="n">
        <v>737</v>
      </c>
    </row>
    <row r="28" spans="1:3">
      <c r="A28" s="4" t="s">
        <v>120</v>
      </c>
      <c r="C28" s="5" t="n">
        <v>-5000</v>
      </c>
    </row>
    <row r="29" spans="1:3">
      <c r="A29" s="4" t="s">
        <v>121</v>
      </c>
      <c r="B29" s="5" t="n">
        <v>24</v>
      </c>
      <c r="C29" s="5" t="n">
        <v>492</v>
      </c>
    </row>
    <row r="30" spans="1:3">
      <c r="A30" s="4" t="s">
        <v>122</v>
      </c>
      <c r="B30" s="5" t="n">
        <v>-46805</v>
      </c>
      <c r="C30" s="5" t="n">
        <v>-17180</v>
      </c>
    </row>
    <row r="31" spans="1:3">
      <c r="A31" s="3" t="s">
        <v>123</v>
      </c>
    </row>
    <row r="32" spans="1:3">
      <c r="A32" s="4" t="s">
        <v>124</v>
      </c>
      <c r="B32" s="5" t="n">
        <v>200000</v>
      </c>
    </row>
    <row r="33" spans="1:3">
      <c r="A33" s="4" t="s">
        <v>125</v>
      </c>
      <c r="B33" s="5" t="n">
        <v>-51562</v>
      </c>
    </row>
    <row r="34" spans="1:3">
      <c r="A34" s="4" t="s">
        <v>126</v>
      </c>
      <c r="B34" s="5" t="n">
        <v>9958</v>
      </c>
      <c r="C34" s="5" t="n">
        <v>8308</v>
      </c>
    </row>
    <row r="35" spans="1:3">
      <c r="A35" s="4" t="s">
        <v>127</v>
      </c>
      <c r="B35" s="5" t="n">
        <v>-18717</v>
      </c>
      <c r="C35" s="5" t="n">
        <v>-5523</v>
      </c>
    </row>
    <row r="36" spans="1:3">
      <c r="A36" s="4" t="s">
        <v>128</v>
      </c>
      <c r="B36" s="5" t="n">
        <v>139679</v>
      </c>
      <c r="C36" s="5" t="n">
        <v>2785</v>
      </c>
    </row>
    <row r="37" spans="1:3">
      <c r="A37" s="4" t="s">
        <v>129</v>
      </c>
      <c r="B37" s="5" t="n">
        <v>208891</v>
      </c>
      <c r="C37" s="5" t="n">
        <v>53263</v>
      </c>
    </row>
    <row r="38" spans="1:3">
      <c r="A38" s="4" t="s">
        <v>130</v>
      </c>
      <c r="B38" s="5" t="n">
        <v>-318</v>
      </c>
      <c r="C38" s="5" t="n">
        <v>413</v>
      </c>
    </row>
    <row r="39" spans="1:3">
      <c r="A39" s="4" t="s">
        <v>131</v>
      </c>
      <c r="B39" s="5" t="n">
        <v>238239</v>
      </c>
      <c r="C39" s="5" t="n">
        <v>242214</v>
      </c>
    </row>
    <row r="40" spans="1:3">
      <c r="A40" s="4" t="s">
        <v>132</v>
      </c>
      <c r="B40" s="5" t="n">
        <v>446812</v>
      </c>
      <c r="C40" s="5" t="n">
        <v>295890</v>
      </c>
    </row>
    <row r="41" spans="1:3">
      <c r="A41" s="3" t="s">
        <v>133</v>
      </c>
    </row>
    <row r="42" spans="1:3">
      <c r="A42" s="4" t="s">
        <v>134</v>
      </c>
      <c r="B42" s="5" t="n">
        <v>7426</v>
      </c>
      <c r="C42" s="5" t="n">
        <v>13805</v>
      </c>
    </row>
    <row r="43" spans="1:3">
      <c r="A43" s="4" t="s">
        <v>135</v>
      </c>
      <c r="B43" s="5" t="n">
        <v>1430</v>
      </c>
      <c r="C43" s="5" t="n">
        <v>1493</v>
      </c>
    </row>
    <row r="44" spans="1:3">
      <c r="A44" s="3" t="s">
        <v>136</v>
      </c>
    </row>
    <row r="45" spans="1:3">
      <c r="A45" s="4" t="s">
        <v>27</v>
      </c>
      <c r="B45" s="5" t="n">
        <v>442678</v>
      </c>
      <c r="C45" s="5" t="n">
        <v>293269</v>
      </c>
    </row>
    <row r="46" spans="1:3">
      <c r="A46" s="4" t="s">
        <v>137</v>
      </c>
      <c r="B46" s="7" t="n">
        <v>1500</v>
      </c>
    </row>
    <row r="47" spans="1:3">
      <c r="A47" s="4" t="s">
        <v>138</v>
      </c>
      <c r="B47" s="4" t="s">
        <v>139</v>
      </c>
    </row>
    <row r="48" spans="1:3">
      <c r="A48" s="4" t="s">
        <v>140</v>
      </c>
      <c r="B48" s="7" t="n">
        <v>2634</v>
      </c>
      <c r="C48" s="7" t="n">
        <v>2621</v>
      </c>
    </row>
    <row r="49" spans="1:3">
      <c r="A49" s="4" t="s">
        <v>141</v>
      </c>
      <c r="B49" s="4" t="s">
        <v>142</v>
      </c>
      <c r="C49" s="4" t="s">
        <v>142</v>
      </c>
    </row>
    <row r="50" spans="1:3">
      <c r="A50" s="4" t="s">
        <v>143</v>
      </c>
      <c r="B50" s="7" t="n">
        <v>446812</v>
      </c>
      <c r="C50" s="7" t="n">
        <v>2958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27</v>
      </c>
      <c r="B1" s="2" t="s">
        <v>528</v>
      </c>
    </row>
    <row r="2" spans="1:2">
      <c r="A2" s="4" t="s">
        <v>529</v>
      </c>
    </row>
    <row r="3" spans="1:2">
      <c r="A3" s="3" t="s">
        <v>530</v>
      </c>
    </row>
    <row r="4" spans="1:2">
      <c r="A4" s="4" t="s">
        <v>531</v>
      </c>
      <c r="B4" s="7" t="n">
        <v>3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32:13Z</dcterms:created>
  <dcterms:modified xmlns:dcterms="http://purl.org/dc/terms/" xmlns:xsi="http://www.w3.org/2001/XMLSchema-instance" xsi:type="dcterms:W3CDTF">2018-08-06T16:32:13Z</dcterms:modified>
</cp:coreProperties>
</file>